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hare-Based Pay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on Stock and Warrants (Tabl" sheetId="17" state="visible" r:id="rId17"/>
    <sheet xmlns:r="http://schemas.openxmlformats.org/officeDocument/2006/relationships" name="Share-Based Payments (Tables)"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Description of Business - Addit"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Common Stock and Warrants - Add" sheetId="28" state="visible" r:id="rId28"/>
    <sheet xmlns:r="http://schemas.openxmlformats.org/officeDocument/2006/relationships" name="Common Stock and Warrants - Sum" sheetId="29" state="visible" r:id="rId29"/>
    <sheet xmlns:r="http://schemas.openxmlformats.org/officeDocument/2006/relationships" name="Common Stock and Warrants - Act" sheetId="30" state="visible" r:id="rId30"/>
    <sheet xmlns:r="http://schemas.openxmlformats.org/officeDocument/2006/relationships" name="Common Stock and Warrants - S_2" sheetId="31" state="visible" r:id="rId31"/>
    <sheet xmlns:r="http://schemas.openxmlformats.org/officeDocument/2006/relationships" name="Common Stock and Warrants - War" sheetId="32" state="visible" r:id="rId32"/>
    <sheet xmlns:r="http://schemas.openxmlformats.org/officeDocument/2006/relationships" name="Share-Based Payments - Addition" sheetId="33" state="visible" r:id="rId33"/>
    <sheet xmlns:r="http://schemas.openxmlformats.org/officeDocument/2006/relationships" name="Share-Based Payments - Summary " sheetId="34" state="visible" r:id="rId34"/>
    <sheet xmlns:r="http://schemas.openxmlformats.org/officeDocument/2006/relationships" name="Share-Based Payments - Summar_2" sheetId="35" state="visible" r:id="rId35"/>
    <sheet xmlns:r="http://schemas.openxmlformats.org/officeDocument/2006/relationships" name="Share-Based Payments - Schedule" sheetId="36" state="visible" r:id="rId36"/>
    <sheet xmlns:r="http://schemas.openxmlformats.org/officeDocument/2006/relationships" name="Share-Based Payments - Summar_3" sheetId="37" state="visible" r:id="rId37"/>
    <sheet xmlns:r="http://schemas.openxmlformats.org/officeDocument/2006/relationships" name="Accrued Expenses - Schedule of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Variable Interest Entities - Ad" sheetId="41" state="visible" r:id="rId41"/>
    <sheet xmlns:r="http://schemas.openxmlformats.org/officeDocument/2006/relationships" name="Related Party Transactions - Ad" sheetId="42" state="visible" r:id="rId42"/>
  </sheets>
  <definedNames/>
  <calcPr calcId="124519" fullCalcOnLoad="1"/>
</workbook>
</file>

<file path=xl/sharedStrings.xml><?xml version="1.0" encoding="utf-8"?>
<sst xmlns="http://schemas.openxmlformats.org/spreadsheetml/2006/main" uniqueCount="735">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SDT</t>
  </si>
  <si>
    <t>Entity Registrant Name</t>
  </si>
  <si>
    <t>HELIUS MEDICAL TECHNOLOGIES, INC.</t>
  </si>
  <si>
    <t>Entity Central Index Key</t>
  </si>
  <si>
    <t>0001610853</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Unaudited Condensed Consolidated Balance Sheets - USD ($) $ in Thousands</t>
  </si>
  <si>
    <t>Dec. 31, 2018</t>
  </si>
  <si>
    <t>Current assets</t>
  </si>
  <si>
    <t>Cash</t>
  </si>
  <si>
    <t>Accounts receivable</t>
  </si>
  <si>
    <t>Other receivables</t>
  </si>
  <si>
    <t>Inventory</t>
  </si>
  <si>
    <t>Prepaid expenses</t>
  </si>
  <si>
    <t>Other current assets</t>
  </si>
  <si>
    <t>Total current assets</t>
  </si>
  <si>
    <t>Property and equipment, net</t>
  </si>
  <si>
    <t>Other assets</t>
  </si>
  <si>
    <t>Operating lease right-of-use asset, net</t>
  </si>
  <si>
    <t>Non-current receivables</t>
  </si>
  <si>
    <t>Other non-current assets</t>
  </si>
  <si>
    <t>Total other assets</t>
  </si>
  <si>
    <t>TOTAL ASSETS</t>
  </si>
  <si>
    <t>Current liabilities</t>
  </si>
  <si>
    <t>Accounts payable</t>
  </si>
  <si>
    <t>Accrued liabilities</t>
  </si>
  <si>
    <t>Operating lease liability</t>
  </si>
  <si>
    <t>Derivative financial instruments</t>
  </si>
  <si>
    <t>Total current liabilities</t>
  </si>
  <si>
    <t>Non-current liabilities</t>
  </si>
  <si>
    <t>TOTAL LIABILITIES</t>
  </si>
  <si>
    <t>Commitments and contingencies (Note 6)</t>
  </si>
  <si>
    <t xml:space="preserve"> </t>
  </si>
  <si>
    <t>STOCKHOLDERS’ EQUITY</t>
  </si>
  <si>
    <t>Preferred stock, $0.001 par value; 10,000,000 shares authorized, no shares issued and outstanding as of March 31, 2019 and December 31, 2018</t>
  </si>
  <si>
    <t>Class A common stock, $0.001 par value; 150,000,000 shares authorized; 25,844,180 and 25,827,860 shares issued and outstanding as of March 31, 2019 and December 31, 2018, respectively</t>
  </si>
  <si>
    <t>Additional paid-in capital</t>
  </si>
  <si>
    <t>Accumulated other comprehensive loss</t>
  </si>
  <si>
    <t>Accumulated deficit</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 USD ($) $ in Thousands</t>
  </si>
  <si>
    <t>Mar. 31, 2018</t>
  </si>
  <si>
    <t>Revenue:</t>
  </si>
  <si>
    <t>Product sales, net</t>
  </si>
  <si>
    <t>Type of Revenue [Extensible List]</t>
  </si>
  <si>
    <t>us-gaap:ProductMember</t>
  </si>
  <si>
    <t>Cost of sales:</t>
  </si>
  <si>
    <t>Cost of product sales</t>
  </si>
  <si>
    <t>Type of Cost, Good or Service [Extensible List]</t>
  </si>
  <si>
    <t>Gross profit</t>
  </si>
  <si>
    <t>Operating expenses:</t>
  </si>
  <si>
    <t>Research and development</t>
  </si>
  <si>
    <t>Selling, general and administrative</t>
  </si>
  <si>
    <t>Total operating expenses</t>
  </si>
  <si>
    <t>Operating loss</t>
  </si>
  <si>
    <t>Other income (expense):</t>
  </si>
  <si>
    <t>Other income</t>
  </si>
  <si>
    <t>Change in fair value of derivative financial instruments</t>
  </si>
  <si>
    <t>Foreign exchange gain (loss)</t>
  </si>
  <si>
    <t>Total other income</t>
  </si>
  <si>
    <t>Net income (loss)</t>
  </si>
  <si>
    <t>Other comprehensive income (loss):</t>
  </si>
  <si>
    <t>Foreign currency translation adjustments</t>
  </si>
  <si>
    <t>Comprehensive income (loss)</t>
  </si>
  <si>
    <t>Net income (loss) per share</t>
  </si>
  <si>
    <t>Basic</t>
  </si>
  <si>
    <t>Diluted</t>
  </si>
  <si>
    <t>Weighted average shares outstanding</t>
  </si>
  <si>
    <t>Unaudited Condensed Consolidated Statement of Stockholders' Deficit - USD ($) $ in Thousands</t>
  </si>
  <si>
    <t>Total</t>
  </si>
  <si>
    <t>Common Stock $0.001 par value</t>
  </si>
  <si>
    <t>Common Stock</t>
  </si>
  <si>
    <t>Additional Paid-In Capital</t>
  </si>
  <si>
    <t>Accmulated Other Comprehensive Income (Loss)</t>
  </si>
  <si>
    <t>Accumulated Deficit</t>
  </si>
  <si>
    <t>Beginning Balance at Dec. 31, 2017</t>
  </si>
  <si>
    <t>Beginning Balance, Shares at Dec. 31, 2017</t>
  </si>
  <si>
    <t>Stock-based compensation expense</t>
  </si>
  <si>
    <t>Proceeds from the exercise of stock options and warrants</t>
  </si>
  <si>
    <t>Proceeds from the exercise of stock options and warrants, Shares</t>
  </si>
  <si>
    <t>Reclassification of liability-classified warrants upon exercise</t>
  </si>
  <si>
    <t>Ending Balance at Mar. 31, 2018</t>
  </si>
  <si>
    <t>Ending Balance, Shares at Mar. 31, 2018</t>
  </si>
  <si>
    <t>Beginning Balance at Dec. 31, 2018</t>
  </si>
  <si>
    <t>Beginning Balance, Shares at Dec. 31, 2018</t>
  </si>
  <si>
    <t>Proceeds from the exercise of warrants</t>
  </si>
  <si>
    <t>Proceeds from the exercise of warrants, Shares</t>
  </si>
  <si>
    <t>Reclassification of derivative financial instruments from the exercise of warrants</t>
  </si>
  <si>
    <t>Ending Balance at Mar. 31, 2019</t>
  </si>
  <si>
    <t>Ending Balance, Shares at Mar. 31, 2019</t>
  </si>
  <si>
    <t>Unaudited Condensed Consolidated Statements of Cash Flows - USD ($) $ in Thousands</t>
  </si>
  <si>
    <t>Cash flows from operating activities:</t>
  </si>
  <si>
    <t>Adjustments to reconcile net income (loss) to net cash used in operating activities:</t>
  </si>
  <si>
    <t>Unrealized foreign exchange loss (gain)</t>
  </si>
  <si>
    <t>Depreciation expense</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Share issuance costs</t>
  </si>
  <si>
    <t>Net cash provided by financing activities</t>
  </si>
  <si>
    <t>Effect of foreign exchange rate changes on cash</t>
  </si>
  <si>
    <t>Net decrease in cash</t>
  </si>
  <si>
    <t>Cash at beginning of period</t>
  </si>
  <si>
    <t>Cash at end of period</t>
  </si>
  <si>
    <t>Description of Business</t>
  </si>
  <si>
    <t>Organization Consolidation And Presentation Of Financial Statements [Abstract]</t>
  </si>
  <si>
    <t>Helius Medical Technologies, Inc. (the “Company”), is a neurotechnology company focused on neurological wellness. The Company’s purpose is to develop, license or acquire non-invasive technologies targeted at reducing symptoms of neurological disease or trauma. The Company’s first product, known as the Portable Neuromodulation Stimulator (“PoNS ™”) On December 21, 2018, the Company’s wholly owned subsidiary NeuroHabilitation Corporation changed its name to Helius Medical, Inc (“HMI”). On January 31, 2019, the Company formed another wholly owned subsidiary, Helius NeuroRehab, Inc., (“HNR”), a Delaware corporation, which will operate a clinical research site as well as a rehabilitation clinic that will provide the PoNS Treatment to patients with balance and gait disorder upon receipt of marketing authorization from the FDA . The Company’s wholly owned subsidiaries are comprised of HMI, Helius Medical Technologies (Canada), Inc., (“HMC”), and HNR.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On July 20, 2018, the Company completed its reincorporation from Wyoming to the state of Delaware. The Company is headquartered in Newtown, Pennsylvania. The Company’s Class A common stock, par value $0.001 per share (“common stock”) is listed on the Nasdaq Capital Market (“Nasdaq”) and the Toronto Stock Exchange (the “TSX”). The common stock began trading on the Canadian Securities Exchange on June 23, 2014, under the ticker symbol “HSM” and the trading was subsequently transferred to the TSX on April 18, 2016. On April 11, 2018, the common stock began trading on Nasdaq under the ticker symbol “HSDT” after having traded on the OTCQB in the United States under the ticker symbol “HSDT” since February 10, 2015. All share and per share amounts in this quarterly report on Form 10-Q have been reflected on a post-split basis. Going Concern Uncertainty As of March 31, 2019, the Company had cash of $18.7 million. For the three months ended March 31, 2019, the Company had an operating loss of $6.8 million and as of March 31, 2019, its accumulated deficit was $93.7 million.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The Company’s condensed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U.S. GAAP”). The Company’s reporting currency is the U.S. Dollar (USD$”). Use of Estimates The preparation of the condensed consolidated financial statements in accordance with U.S. GAAP requires management to make estimates and assumptions that affect the amounts reported in the condensed consolidated financial statements and disclosure of contingent assets and liabilities. Significant estimates include the assumptions used in the valuation of receivables, fair value-pricing model for stock-based compensation, operating lease liability and derivative financial instruments. Financial statements include estimates, which, by their nature, are uncertain. Actual results could differ from those estimates. 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Accounts Receivable Accounts receivables are stated at their net realizable value. As of each of March 31, 2019 and December 31, 2018, the Company’s accounts receivable were comprised of amounts owed related to license revenue of approximately $0.5 million recognized in 2018 resulting from the Company’s strategic alliance agreement with Health Tech Connex Inc, (“HTC”), and Heuro Canada, Inc., (“Heuro”), of which $0.3 million was classified as a non-current receivable. As of March 31, 2019, accounts receivable included revenue from product sales of approximately $0.6 million.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No inventory write-offs were recorded during the three months ended March 31, 2019. As of March 31, 2019, and December 31, 2018, inventory consisted of the following (amounts in thousands)
As of
As of
March 31, 2019
December 31, 2018
Raw materials
$
513
$
392
Work-in-process
73
—
Finished goods
145
—
Total
$
731
$
392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March 31, 2019 and December 31, 2018 (amounts in thousands).
As of
As of
March 31, 2019
December 31, 2018
Leasehold improvement
$
182
$
182
Furniture and fixtures
248
185
Equipment
219
219
Computer software and hardware
142
44
Property and equipment
791
630
Less accumulated depreciation
(98
)
(76
)
Property and equipment, net
$
693
$
554
Leases On January 1, 2019, the Company adopted ASU No. 2016-02, Leases The Company does not record an operating lease ROU asset and corresponding lease liability for leases with an initial term of twelve months or less and recognizes lease expense for these leases as incurred over the lease term. As of March 31, 2019, the Company had only one operating lease, which was for its headquarters office in Newtown, Pennsylvania upon the adoption date. As of March 31, 2019, the Company has not entered into any additional lease arrangements. 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financial statements prior to and including the period ended March 31, 2018 were not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income (loss) as foreign exchange gain (loss). The functional currency of HMC, the Company’s Canadian subsidiary,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income (loss) for the reporting period, but rather are accumulated and gains and losses are recorded in foreign exchange gain (loss), as a component of comprehensive income (loss), within the condensed consolidated statements of operations and comprehensive income (loss). 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s. Prior to the adoption of ASU No. 2018-07, Improvements to Nonemployee Share-Based Payment Accounting (“ASU 2018-07”),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Liability-classified options are re-measured to their fair values at the end of each reporting date with changes in the fair value recognized in stock-based compensation expense or additional paid-in capital until settlement or cancellation. Under FASB’s ASC 718, Compensation – Stock Compensation In June 2018, the Company’s Board of Directors approved, subject to the consent of the holders of such options the modification of outstanding stock options with exercise prices denominated in CAD$ to convert the exercise prices of such options to USD$ based on the prevailing USD$/CAD$ exchange rates on the dates of the grants for such modified stock options. During the third quarter of 2018, employee and non-employee option holders owning stock options representing an aggregate of 2,741,146 shares of common stock consented to the modification. Employee stock options with a fair value of $10.3 million on August 8, 2018, which were previously classified as stock-based compensation liabilities, were reclassified to equity during the third quarter of 2018. Following these reclassifications, the Company no longer has any liability-classified stock options. 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Product sales are derived from the sale of the PoNS device and support services including services from the use of the neurocatch device, which assesses brain vital signs of each patient participating in the PoNS Treatment at two Canadian neuroplasticity clinics with which the Company has executed supply agreements. The neurocatch device is owned by HTC, and the Company remits CAD$600 for each patient treated with the PoNS device. According to the supply agreement with each of these two clinics the Company’s performance obligation is met when it delivers the PoNS device to the clinic’s facility and the clinic takes title of the PoNS device upon acceptance. In addition, the Company acts in an agency capacity for services performed using the neurocatch device. Further, according to the strategic alliance agreement, the Company shares 50/50 with Heuro in fees from support services excluding the CAD$600 payment for the neurocatch device. For the three months ended March 31, 2019, the Company recorded $0.7 million in product sales net of $25,000 for HTC’s portion related to services performed using the neurocatch device. As of March 31, 2019, the Company had recorded $0.7 million in current receivables and had no contract assets or liabilities on its condensed consolidated balance sheet related to these supply agreements. As of March 31, 2019 and December 31, 2018, the Company had recorded $0.2 million and $0.3 million in current and non-current receivables, respectively, and had no contract assets or liabilities on its condensed consolidated balance sheets related to license revenue related to an exclusive strategic alliance agreement with HTC and Heuro. 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March 31, 2019 and 2018 and the roll forward of the Company’s derivative financial instruments. The Company’s derivative financial instruments are comprised of warrants which are classified as liabilities.
Fair Value
Level 1
Level 2
Level 3
March 31, 2019
Liabilities:
Derivative financial instruments
$
5,743
—
—
$
5,743
December 31, 2018
Liabilities:
Derivative financial instruments
$
13,769
—
—
$
13,769
There were no transfers between any levels for any of the periods presented.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ree Months Ended
March 31,
2019
2018
Basic
Numerator:
Net income (loss)
$
1,324
$
(1,165
)
Denominator:
Weighted average common shares outstanding - basic
25,832,190
20,334,929
Basic net income (loss) per share
$
0.05
$
(0.06
)
Diluted
Numerator:
Net income (loss), basic
$
1,324
$
(1,165
)
Effect of dilutive securities: change in fair value of derivative financial instruments
(2,809
)
(434
)
Net loss, diluted
$
(1,485
)
$
(1,599
)
Denominator:
Weighted average common shares outstanding - basic
25,832,190
20,334,929
Potential common share issuances:
Incremental dilutive shares from options and warrants (treasury stock method)
953,518
125,727
Weighted average common shares outstanding - diluted
26,785,708
20,460,656
Diluted net loss per share
$
(0.06
)
$
(0.08
) The following outstanding securities have been excluded from the computation of diluted weighted shares outstanding for the periods noted below, as they would have been anti-dilutive due to the Company’s losses for the three months ended March 31, 2018 and because the exercise price of certain of these outstanding securities was greater than the average closing price of the Company’s common stock.
For the Three Months Ended
March 31, 2019
March 31, 2018
Stock options outstanding
1,799,795
2,208,646
Warrants outstanding
3,043,605
1,818,439
Restricted stock units
—
1,928
Total
4,843,400
4,029,013
Recent Accounting Pronouncements In August 2018, the FASB issued ASU 2018-13, Fair Value Measurement (Topic 820): Disclosure Framework-Changes to the Disclosure Requirements for Fair Value Measurement This ASU is effective for interim and annual reporting periods beginning after </t>
  </si>
  <si>
    <t>Common Stock and Warrants</t>
  </si>
  <si>
    <t>Equity [Abstract]</t>
  </si>
  <si>
    <t>3. COMMON STOCK AND WARRANTS On June 28, 2018, at the Company’s 2018 Annual Meeting of Shareholders, the Company’s shareholders approved the Company’s reincorporation from the state of Wyoming to the state of Delaware. On July 20, 2018, the Company completed its reincorporation from Wyoming to the state of Delaware. As a result, following the Company’s reincorporation in the state of Delaware, the Company’s authorized capital stock pursuant to its Delaware charter consists of 150,000,000 authorized shares of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March 31, 2019.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On April 18, 2016, the Company closed its short form prospectus offering in Canada and a concurrent U.S. private placement (the “April 2016 Offering”) of units (the “Units”) with gross proceeds to the Company of $7.2 million through the issuance of Units at a price of CAD$5.00 per Unit. Each Unit consists of one share of common stock of the Company (a “Common Share’) and one-half of one Common Share purchase warrant (each whole warrant, a “Warrant”). Each Warrant entitled the holder thereof to acquire one additional Common Share at an exercise price of CAD$7.50 on or before April 18, 2019. Mackie Research Capital Corporation (the “Agent”) acted as agent and sole bookrunner in connection with the April 2016 Offering. The Company paid the Agent a cash commission of $0.3 million and granted to the Agent compensation options exercisable to purchase 87,210 Units at an exercise price of CAD$5.00 per Unit for a period of 24 months from the closing of the April 2016 Offering. The Company incurred other cash issuance costs of $1.1 million related to this offering. As of March 31, 2019, the Company had 944,379 warrants outstanding. The proceeds from the April 2016 Offering were allocated on a relative fair value basis between the common stock and the warrants issued. The warrants issued in connection with the April 2016 Offering were classified within equity in the Company’s condensed consolidated balance sheets. These warrants were recorded in additional paid-in capital in the Company’s condensed consolidated balance sheets at their fair value. As discussed in Note 2, due to the change in the Company’s functional currency, as of April 1, 2018, these warrants have been reclassified to liabilities as derivative financial instruments on the Company’s condensed consolidated balance sheet as they are now priced in a currency other than the Company’s functional currency.
March 31, 2019
December 31, 2018
Grant Date
Stock price
CAD$8.95
CAD$12.80
CAD$5.45
Exercise price
CAD$7.50
CAD$7.50
CAD$7.50
Warrant term
0.05 years
0.30 years
3.0 years
Expected volatility
58.52
%
83.56
%
83.83
%
Risk-free interest rate
1.68
%
1.64
%
0.60
%
Dividend rate
0.00
%
0.00
%
0.00
% In December 2017, the Company completed a three-tranche non-brokered private placement (the “December 2017 Financing”) for an aggregate of 646,016 units for gross proceeds of approximately $6.3 million. Each unit consisted of one share of common stock and one share purchase warrant, and was sold at a price of $9.80 per unit. Each warrant entitles the holder to acquire one additional share of common stock and is exercisable over a period of 36 months following the respective closing of the December 2017 Financing at an exercise price of $12.25 per warrant share. The first tranche, which closed on December 22, 2017, was for 270,915 units for which the Company received gross proceeds of approximately $2.6 million. The second tranche, which closed on December 28, 2017, was for 171,020 units for which the Company received approximately $1.7 million, while the third tranche, which closed on December 29, 2017, was for 204,081 units for which the Company received $2.0 million. The Company paid $0.1 million in share issuance costs related to the December 2017 Financing. As a result of the change in the Company’s functional currency, these warrants have been reclassified from liabilities as derivative financial instruments to additional paid-in capital in the Company’s condensed consolidated balance sheets. On April 13, 2018, the Company issued 2,141,900 shares of its common stock and warrants to purchase 2,141,900 shares of the Company’s common stock in an underwritten public offering at a price of $7.47 per share and accompanying warrant. Gross proceeds from the offering were approximately $16.0 million. On April 24, 2018, the Company closed on the sale of an additional 321,285 shares of its common stock and warrants pursuant to the exercise of the over-allotment option (collectively the “April 2018 Offering”) granted to the underwriters in connection with the offering at a price of $7.47 per share and accompanying warrants. Gross proceeds from the exercise of the over-allotment option was $2.4 million. BTIG, LLC and Echelon Wealth Partners acted as joint book-running managers for the April 2018 Offering. The Company paid approximately $1.1 million in underwriting discounts and commissions and incurred offering expenses of approximately $1.0 million in connection with the April 2018 Offering, resulting in net proceeds of $16.3 million from the April 2018 Offering. The underwriting discounts and commissions and offering expenses were allocated between share issuance costs and expenses based on the relative fair values of common stock and warrants issued in connection with the April 2018 Offering, resulting in the recording of approximately $0.8 million of expenses in the Company’s condensed consolidated statement of operations and comprehensive income (loss). The fair value of these warrants at issuance was approximately $7.4 million. Each warrant issued in connection with the April 2018 Offering entitles the holder to acquire one additional share of common stock at an exercise price of CAD$12.25 per share on or before April 10, 2021. Pursuant to the guidance of ASC 815 Derivatives and Hedging 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at March 31, 2019.
March 31, 2019
April 24, 2018
April 13, 2018
Stock price
CAD $8.95
CAD $10.76
CAD $9.85
Exercise price
CAD $12.25
CAD $12.25
CAD $12.25
Warrant term
2.0 years
3.0 years
3.0 years
Expected volatility
69.14
%
64.49
%
64.20
%
Risk-free interest rate
1.55
%
2.02
%
1.99
%
Dividend rate
0.00
%
0.00
%
0.00
% On November 19, 2018, the Company issued 2,121,212 shares of its common stock in an underwritten public offering at a price of $8.25 per share. Gross proceeds from the offering were $17.5 million. On November 30, 2018, the Company closed on the sale of an additional 318,182 shares of its common stock pursuant to the exercise of the over-allotment option (collectively the “November 2018 Offering”) granted to the underwriters in connection with the offering at a price of $8.25 per share. Gross proceeds from the exercise of the over-allotment option was $2.6 million. BTIG LLC and Oppenheimer &amp; Co acted as joint book-running managers for the November 2018 Offering. The Company paid approximately $1.2 million in underwriting discounts and commissions and incurred offering expenses of approximately $0.7 million, of which $0.1 million was paid during the three months ended March 31, 2019, resulting in net proceeds of $18.3 million.
Three Months Ended March 31,
2019
2018
Fair value of warrants at beginning of period
$
13,769
$
6,941
Exercise of warrants
(25
)
(2,509
)
Foreign exchange loss
288
—
Change in fair value of warrants during the period
(8,289
)
(1,954
)
Fair value of warrants at end of period
$
5,743
$
2,478
These warrants which are classified as derivative financial instruments in the Company’s condensed consolidated balance sheets are required to be re-measured at each reporting period, with the change in fair value recorded as a gain or loss in the change in fair value of derivative financial instruments, included in other income (expense) in the Company’s condensed consolidated statements of operations and comprehensive income (loss). The fair value of the warrants will continue to be classified as a liability until such time as they are exercised, expire or there is an amendment to the respective agreements that renders these financial instruments to be no longer classified as such.
March 31, 2019
December 31, 2018
Stock price
CAD$ 8.95
CAD$ 12.80
Exercise price
CAD$ 10.91
CAD$ 10.89
Warrant term
1.47 years
1.71 years
Expected volatility
66.13
%
75.31
%
Risk-free interest rate
1.59
%
1.80
%
Dividend rate
0.00
%
0.00
%
Number of Warrants (by currency denomination of exercise price)
Weighted Average Exercise Price
CAD$
USD$
CAD$
USD$
Outstanding as of December 31, 2018
3,352,984
651,320
$
10.89
$
12.24
Exercised
(16,320
)
—
7.50
—
Outstanding as of March 31, 2019
3,336,664
651,320
$
10.91
$
12.24
The following table summarizes the Company’s warrants outstanding and exercisable as of March 31, 2019:
Number of Warrants Outstanding
Exercise Price
Expiration Date
3,795
USD$10.75
June 26, 2020
1,509
USD$10.75
July 17, 2020
944,379
CAD$7.50
April 18, 2019
270,915
USD$12.25
December 22, 2020
171,020
USD$12.25
December 28, 2020
204,081
USD$12.25
December 29, 2020
2,392,285
CAD$12.25
April 10, 2021
3,987,984</t>
  </si>
  <si>
    <t>Share-Based Payments</t>
  </si>
  <si>
    <t>Disclosure Of Compensation Related Costs Sharebased Payments [Abstract]</t>
  </si>
  <si>
    <t>4. SHARE-BASED PAYMENTS On May 15, 2018, the Company’s Board of Directors authorized and approved the adoption of the 2018 Omnibus Incentive Plan (“2018 Plan”), under which an aggregate of 5,356,114 shares may be issued. This share reserve is the sum of 3,000,000 new shares, plus the remaining 2,356,114 shares that remained available for issuance under the Company’s 2016 Omnibus Incentive Plan, the predecessor incentive plan (the “2016 Plan”) at the time of the adoption of the 2018 Plan. Pursuant to the terms of the 2018 Plan, the Company is authorized to grant stock options, as well as awards of stock appreciation rights, restricted stock, unrestricted shares, restricted stock units (“RSU”),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March 31, 2019, there were an aggregate of 4,189,661 shares of common stock remaining available for grant under the Company’s 2018 Plan. For the three months ended March 31, 2019, the Company issued 640,158 stock options to employees and directors. The Company issued no stock options to consultants or non-employees during the three months ended March 31, 2019.
Weighted
Aggregate
Number of
Average
Intrinsic Value
Stock Options
Exercise Price
(in thousands)
Outstanding as of December 31, 2018
3,308,049
$
7.14
$
8,308
Granted
640,158
6.93
—
Forfeited/Cancelled
(54,108
)
10.16
—
Outstanding as of March 31, 2019
3,894,099
$
7.06
$
3,890
Exercisable as of March 31, 2019
1,960,235
$
2.82
$
3,890
The following table summarizes stock options outstanding and exercisable by employees and directors as of March 31, 2019:
Options
Outstanding
Remaining
Number of
Number of
Contractual Life
Exercise
Fair Value
Grant Date
Options
Options Outstanding
Expiration Date
(In Years)
Price
Post Modification (1)
Fair Value
Exercisable
360,000
June 18, 2019
0.22
$
2.77
$
6.62
$
—
360,000
80,000
June 18, 2019
0.22
$
2.77
$
6.62
$
—
80,000
20,000
December 8, 2019
0.69
$
12.72
$
2.18
$
—
20,000
80,000
December 8, 2019
0.69
$
12.72
$
2.18
$
—
80,000
20,000
March 16, 2020
0.96
$
12.52
$
2.43
$
—
20,000
150,000
October 21, 2020
1.56
$
3.20
$
6.57
$
—
150,000
20,000
December 31, 2020
1.75
$
4.48
$
5.86
$
—
20,000
595,000
July 13, 2020
1.29
$
5.35
$
5.18
$
—
595,000
20,000
August 8, 2020
1.36
$
4.98
$
5.42
$
—
20,000
617,000
April 17, 2027
8.04
$
8.13
$
7.54
$
—
154,250
6,146
May 18, 2027
8.13
$
7.35
$
4.75
$
—
4,610
10,000
May 18, 2027
8.13
$
7.35
$
7.65
$
—
2,500
30,000
August 8, 2027
8.35
$
10.38
$
7.38
$
—
7,500
20,000
April 9, 2028
9.02
$
9.03
$
8.01
$
—
—
337,500
May 15, 2028
9.12
$
10.99
$
7.89
$
—
121,875
150,000
July 9, 2028
9.27
$
9.69
$
—
$
6.83
—
73,295
August 22, 2028
9.39
$
10.23
$
—
$
7.21
—
11,500
September 4, 2028
9.43
$
10.19
$
—
$
7.19
—
50,000
September 10, 2028
9.44
$
10.34
$
—
$
7.30
—
50,000
September 24, 2028
9.48
$
9.71
$
—
$
6.79
—
1,500
October 8, 2028
9.52
$
8.25
$
—
$
5.84
—
75,000
October 15, 2028
9.54
$
8.75
$
—
$
6.19
—
50,000
October 22, 2028
9.56
$
10.16
$
—
$
7.20
—
10,000
October 29, 2028
9.58
$
9.71
$
—
$
6.87
—
20,000
November 19, 2028
9.63
$
8.00
$
—
$
5.66
—
20,000
December 3, 2028
9.67
$
8.66
$
—
$
6.13
—
15,000
December 17, 2028
9.71
$
9.42
$
—
$
6.66
—
10,000
January 7, 2029
9.77
$
9.10
$
—
$
6.30
—
50,000
January 14, 2029
9.79
$
8.19
$
—
$
5.67
—
9,000
January 22, 2029
9.81
$
7.65
$
—
$
5.30
—
7,500
February 4, 2029
9.84
$
7.26
$
—
$
5.03
—
3,100
March 18, 2029
9.96
$
6.85
$
—
$
4.73
—
560,558
March 28, 2029
9.99
$
6.76
$
—
$
4.62
—
3,532,099
1,635,735
(1) Reflects fair value of modified stock options on August 8, 2018.
As of March 31, 2019, the unrecognized compensation cost related to non-vested stock options outstanding for employees and directors, was $10.1 million which will be recognized over a weighted-average remaining vesting period of approximately 3.0 years. The fair value of employee and director stock options for the three months ended March 31, 2019 had a weighted average grant date fair value of $4.71 per option and they were estimated using the Black-Scholes option pricing model using the following weighted average assumptions:
March 31, 2019
Stock price
$
6.93
Exercise price
$
6.93
Expected term
6.09 years
Expected volatility
76.90
%
Risk-free interest rate
2.28
%
Dividend rate
0.00
% Non-Employee Stock Options As of March 31, 2019 and December 31, 2018, all non-employee stock options are accounted for as equity instruments. The following table summarizes stock options outstanding and exercisable by non-employees as of March 31, 2019:
Options
Outstanding
Remaining
Number of
Number of
Contractual Life
Exercise
Fair Value
Grant Date
Options
Options Outstanding
Expiration Date
(In Years)
Price
Post Modification 1
Fair Value
Exercisable
80,000
June 18, 2019
0.22
$
2.77
$
6.62
80,000
30,000
December 8, 2019
0.69
$
12.72
$
2.18
30,000
72,000
October 3, 2020
1.51
$
5.15
$
5.35
72,000
110,000
October 28, 2020
1.58
$
3.18
$
6.59
110,000
20,000
May 18, 2027
8.13
$
7.35
$
7.65
5,000
15,000
August 8, 2027
8.35
$
10.38
$
7.38
3,750
15,000
November 6, 2027
8.60
$
16.20
$
6.98
3,750
15,000
August 22, 2028
9.39
$
10.23
$
8.87
15,000
357,000
319,500
(1) Reflects fair value of modified stock options on August 8, 2018.
As of March 31, 2019, the unrecognized compensation cost related to non-vested stock options outstanding for non-employees, was $0.1 million which will be recognized over a weighted-average remaining vesting period of approximately 2.3 years. The Company recognizes compensation expense for only the portion of awards that are expected to vest. Restricted Stock Units As of March 31, 2019, the Company had 964 RSUs outstanding with a weighted average grant date fair value of CAD$10.00 per share. For the three months ended March 31, 2019, there was no vested RSUs and as such there was no issuance of shares of common stock in settlement of vested RSUs. Stock-Based Compensation Expense
Three Months Ended March 31,
2019
2018
Research and development
$
195
$
99
Cost of sales
3
—
Selling, general and administrative
637
288
Total
$
835
$
387</t>
  </si>
  <si>
    <t>Accrued Expenses</t>
  </si>
  <si>
    <t>Payables And Accruals [Abstract]</t>
  </si>
  <si>
    <t>5.
ACCRUED EXPENSES
Accrued expenses consisted of the following (amounts in thousands):
As of
March 31, 2019
December 31, 2018
Employees benefits
$
483
$
876
Professional services
403
518
Legal fees
350
253
Due to HTC/Heuro
73
—
Royalty fees
27
—
Franchise fee
175
—
Rent
—
98
Severance
—
66
Other
7
1
$
1,518
$
1,812</t>
  </si>
  <si>
    <t>Commitments and Contingencies</t>
  </si>
  <si>
    <t>Commitments And Contingencies Disclosure [Abstract]</t>
  </si>
  <si>
    <t>6. COMMITMENTS AND CONTINGENCIES
(a)
On January 22, 2013, the Company entered into a license agreement with Advanced NeuroRehabilitation, LLC (“ANR”) for an exclusive right to ANR’s patent pending technology, claims and knowhow. In addition to the issuance of 3,207,005 shares of common stock, the Company agreed to pay a 4% royalty on net revenue on the sales of devices covered by the patent-pending technology and services related to the therapy or use of devices covered by the patent-pending technology. For the three months ended March 31, 2019, the Company accrued $27,000 in royalties related to PoNS device sales for the period.
(b)
On October 30, 2017, HMI amended the Asset Purchase Agreement with A&amp;B (HK) Company Ltd.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In December 2018, the U.S. Army notified the Company that it was amending the Agreement such that the satisfaction of the obligation of the contract was changed from FDA marketing authorization of the PoNS device to submitting of an application for marketing authorization of the PoNS device with the FDA. As the Company submitted its application for marketing authorization of the PoNS device to the FDA on August 31, 2018, and with copies of the submission documents provided to the U.S. Army, the Company has met its obligation under the amended agreement. Based on this amendment the Company has determined that the possibility of a payment under this contractual penalty is remote.
(c)
In November 2014, the Company signed a distribution agreement with Altair LLC to apply for the registration and distribution of the PoNS device in the territories of the former Soviet Union. Through March 31, 2019, the Company was entitled to receive a 7% royalty on sales of the devices within the territories. As of March 31, 2019, the Company had not made any commercial sales in the territories. On March 21, 2019, Altair provided the Company with a notice of termination which will be effective on May 20, 2019.
(d)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Monthly rent plus utilities was approximately $20,000 per month beginning in January 2019 with 3% annual increases thereafter. The following table summarizes the Company’s operating lease information including future minimum lease payments under a non-cancellable lease as of March 31, 2019 (amounts in thousands).
For the Three Months Ended March 31, 2019
Operating lease cost
$
58
Operating lease - operating cash flows
$
61
Weighted average remaining lease term
3.83 years
Weighted average discount rate
15.1
%
Future minimum lease payments under non-cancellable lease as of March 31, 2019 were as follows:
For the Period Ending December 31,
2019 (remaining nine months)
$
186
2020
253
2021
260
2022
267
2023
10
Total future minimum lease payments
976
Less imputed interest
(231
)
Total liability
$
745
Reported as of March 31, 2019
Current operating lease liability
148
Non-current operating lease liability
597
Total
$
745
(e)
On December 29, 2017,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As of March 31, 2019, the Company had a $0.1 million obligation to Key Tronic to complete the Company’s initial forecast to deliver PoNS devices for commercial launch.
(f)
In September 2018, the Company entered into a strategic alliance agreement with HTC and Heuro to establish three founding clinics to treat patients and create a replicable model for future clinic expansion. Under the terms of the agreement, Heuro is responsible for the development of the clinic systems to facilitate the commercialization of the PoNS Treatment in Canada. The parties will contract with the clinics and develop a model for the clinics to deliver clinical services, featuring the PoNS Treatment to manage neurological conditions. The agreement also provides for HTC to pay the Company CAD$750,000 in three annual payments of CAD$250,000 beginning December 31, 2019, in consideration for the exclusivity right the Company granted to Heuro. The Company and HTC have also agreed to each fund up to 50% of Heuro’s operating budget as agreed upon by a joint steering committee not to exceed CAD$1.0 million each. The parties have also agreed to share in the net profits and losses of Heuro on a 50/50 basis. The term of this agreement is the earlier of September 2023 or the formal adoption of a clinical expansion plan. For the three months ended March 31, 2019, the Company recorded CAD$0.2 million in expenses for its share of the estimated costs incurred by Heuro which was recorded as selling, general and administrative expenses and an additional CAD$65,000 in cost of sales for services rendered in the Company’s condensed consolidated statements of operations and comprehensive income (loss).</t>
  </si>
  <si>
    <t>Variable Interest Entities</t>
  </si>
  <si>
    <t xml:space="preserve">7. VARIABLE INTEREST ENTITIES ASC 810
•
the power to direct the activities that most significantly impact the economic performance of the VIE; and
•
the right to receive benefits from, or the obligation to absorb losses of the VIE that could be potentially significant to the VIE.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y’s activities. If the Company determines that it is the primary beneficiary of a VIE, the Company consolidates the statements of operations and financial condition of the VIE into its consolidated financial statements. The Company utilized the consolidation guidance under ASC 810 to determine whether Heuro was a VIE, and if so, whether the Company was the primary beneficiary of Heuro (see Note 6(f)). As of March 31, 2019, the Company had concluded that Heuro was a VIE based on the fact that the equity investment at risk in Heuro was not sufficient. The Company’s variable interests in Heuro arise from a profit-sharing arrangement with Heuro. In determining whether the Company is the primary beneficiary and whether the Company has the right to receive benefits and the obligation to absorb losses that could potentially be significant to the VIE, the Company evaluated its economic interest in Heuro. This evaluation considered all relevant factors of Heuro’s structure, including its capital structure, contractual rights to earnings (losses) as well as other contractual arrangements that have the potential to be economically significant. Following the guidance in ASC 810, although the Company has the obligation to absorb losses as of March 31, 2019, the Company concluded that it is not the primary beneficiary, as it does not have the power to direct the activities that most significantly affect the economic performance of Heuro. The significant economic activities identified were financing activities, research and development activities, commercialization activities, supply and distribution activities, business strategy activities and clinic expansion activities. The evaluation of each of these factors in reaching a conclusion about the potential significance of the Company’s economic interests and control was a matter that required the exercise of professional judgement. Accordingly, as of March 31, 2019, the Company did not consolidate Heuro in its condensed consolidated financial statements. In addition, as of March 31, 2019, the Company had no carrying amounts for assets and approximately $0.1 million in liabilities relating to the variable interest in the VIE. The Company believes that its maximum exposure to loss as a result of its involvement with the VIE is limited to CAD$0.6 million, which is its remaining obligation to fund Heuro’s operating budget of up to CAD$1.0 million. </t>
  </si>
  <si>
    <t>Related Party Transactions</t>
  </si>
  <si>
    <t>Related Party Transactions [Abstract]</t>
  </si>
  <si>
    <t>8. RELATED PARTY TRANSACTIONS During the three months ended March 31, 2019 and 2018, the Company paid approximately $10,000 and $3,000 respectively, in consulting fees to a director of the Company. In April 2016, the Company entered into a consulting agreement with Montel Media, Inc. (“Montel Media”), pursuant to which Montel Media provides consulting services for the promotion of the Company’s clinical trials and ongoing media and marketing strategies. Montel Media is owned by Montel Williams, who beneficially owns greater than 5% of the Company’s common stock. Under the agreement, Montel Media received $15,000 per month. During the first quarter of 2018, the Company terminated its agreement with Montel Media. The Company paid Montel Media $45,000 during the three months ended March 31, 2018. For the three months ended March 31, 2018, a benefit of $0.2 million was included in the change in fair value of derivative financial instruments as the fair value of stock-based compensation attributed to the options granted to a director for consulting services rendered with respect to the design and development of the PoNS device. With the adoption of ASC 2018-07 during the third quarter of 2018, all non-employee stock-based compensation are no longer recorded as derivative financial instruments. The Company’s Chief Medical Officer was a founding member of Clinvue LLC, (“Clinvue”), a company that provides regulatory advisory services to the Company. For the three months ended March 31, 2018, the Company made a $0.1 million payment to Clinvue for consulting services. The Company made no payment to Clinvue for the three months ended March 31, 2019, as Clinvue ceased operation during the fourth quarter of 2018.</t>
  </si>
  <si>
    <t>Summary of Significant Accounting Policies (Policies)</t>
  </si>
  <si>
    <t>Going Concern Uncertainty</t>
  </si>
  <si>
    <t>Going Concern Uncertainty As of March 31, 2019, the Company had cash of $18.7 million. For the three months ended March 31, 2019, the Company had an operating loss of $6.8 million and as of March 31, 2019, its accumulated deficit was $93.7 million.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The Company’s condensed consolidated financial statements have been prepared on the basis of continuity of operations, realization of assets and satisfaction of liabilities in the ordinary course of business. The Company intends to fund ongoing activities by utilizing its current cash on hand, cash received from the sale of its PoNS device in Canada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Basis of Presentation</t>
  </si>
  <si>
    <t>Basis of Presentation The accompanying unaudited condensed consolidated financial statements have been prepared in accordance with accounting principles generally accepted in the United States of America (“U.S. GAAP”). The Company’s reporting currency is the U.S. Dollar (USD$”).</t>
  </si>
  <si>
    <t>Use of Estimates</t>
  </si>
  <si>
    <t>Use of Estimates The preparation of the condensed consolidated financial statements in accordance with U.S. GAAP requires management to make estimates and assumptions that affect the amounts reported in the condensed consolidated financial statements and disclosure of contingent assets and liabilities. Significant estimates include the assumptions used in the valuation of receivables, fair value-pricing model for stock-based compensation, operating lease liability and derivative financial instruments. Financial statements include estimates, which, by their nature, are uncertain. Actual results could differ from those estimates.</t>
  </si>
  <si>
    <t>Principles of Consolidation</t>
  </si>
  <si>
    <t>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si>
  <si>
    <t>Concentrations of Credit Risk</t>
  </si>
  <si>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Accounts Receivables</t>
  </si>
  <si>
    <t xml:space="preserve">Accounts Receivable Accounts receivables are stated at their net realizable value. As of each of March 31, 2019 and December 31, 2018, the Company’s accounts receivable were comprised of amounts owed related to license revenue of approximately $0.5 million recognized in 2018 resulting from the Company’s strategic alliance agreement with Health Tech Connex Inc, (“HTC”), and Heuro Canada, Inc., (“Heuro”), of which $0.3 million was classified as a non-current receivable. As of March 31, 2019, accounts receivable included revenue from product sales of approximately $0.6 million. </t>
  </si>
  <si>
    <t>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No inventory write-offs were recorded during the three months ended March 31, 2019. As of March 31, 2019, and December 31, 2018, inventory consisted of the following (amounts in thousands)
As of
As of
March 31, 2019
December 31, 2018
Raw materials
$
513
$
392
Work-in-process
73
—
Finished goods
145
—
Total
$
731
$
392</t>
  </si>
  <si>
    <t>Property and Equipment</t>
  </si>
  <si>
    <t>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the Company’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March 31, 2019 and December 31, 2018 (amounts in thousands).
As of
As of
March 31, 2019
December 31, 2018
Leasehold improvement
$
182
$
182
Furniture and fixtures
248
185
Equipment
219
219
Computer software and hardware
142
44
Property and equipment
791
630
Less accumulated depreciation
(98
)
(76
)
Property and equipment, net
$
693
$
554</t>
  </si>
  <si>
    <t>Leases</t>
  </si>
  <si>
    <t>Leases On January 1, 2019, the Company adopted ASU No. 2016-02, Leases The Company does not record an operating lease ROU asset and corresponding lease liability for leases with an initial term of twelve months or less and recognizes lease expense for these leases as incurred over the lease term. As of March 31, 2019, the Company had only one operating lease, which was for its headquarters office in Newtown, Pennsylvania upon the adoption date. As of March 31, 2019, the Company has not entered into any additional lease arrangements.</t>
  </si>
  <si>
    <t>Foreign Currency</t>
  </si>
  <si>
    <t>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financial statements prior to and including the period ended March 31, 2018 were not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income (loss) as foreign exchange gain (loss). The functional currency of HMC, the Company’s Canadian subsidiary,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income (loss) for the reporting period, but rather are accumulated and gains and losses are recorded in foreign exchange gain (loss), as a component of comprehensive income (loss), within the condensed consolidated statements of operations and comprehensive income (loss).</t>
  </si>
  <si>
    <t>Stock-Based Compensation</t>
  </si>
  <si>
    <t>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s. Prior to the adoption of ASU No. 2018-07, Improvements to Nonemployee Share-Based Payment Accounting (“ASU 2018-07”),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Liability-classified options are re-measured to their fair values at the end of each reporting date with changes in the fair value recognized in stock-based compensation expense or additional paid-in capital until settlement or cancellation. Under FASB’s ASC 718, Compensation – Stock Compensation In June 2018, the Company’s Board of Directors approved, subject to the consent of the holders of such options the modification of outstanding stock options with exercise prices denominated in CAD$ to convert the exercise prices of such options to USD$ based on the prevailing USD$/CAD$ exchange rates on the dates of the grants for such modified stock options. During the third quarter of 2018, employee and non-employee option holders owning stock options representing an aggregate of 2,741,146 shares of common stock consented to the modification. Employee stock options with a fair value of $10.3 million on August 8, 2018, which were previously classified as stock-based compensation liabilities, were reclassified to equity during the third quarter of 2018. Following these reclassifications, the Company no longer has any liability-classified stock options.</t>
  </si>
  <si>
    <t>Revenue Recognition</t>
  </si>
  <si>
    <t>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Product sales are derived from the sale of the PoNS device and support services including services from the use of the neurocatch device, which assesses brain vital signs of each patient participating in the PoNS Treatment at two Canadian neuroplasticity clinics with which the Company has executed supply agreements. The neurocatch device is owned by HTC, and the Company remits CAD$600 for each patient treated with the PoNS device. According to the supply agreement with each of these two clinics the Company’s performance obligation is met when it delivers the PoNS device to the clinic’s facility and the clinic takes title of the PoNS device upon acceptance. In addition, the Company acts in an agency capacity for services performed using the neurocatch device. Further, according to the strategic alliance agreement, the Company shares 50/50 with Heuro in fees from support services excluding the CAD$600 payment for the neurocatch device. For the three months ended March 31, 2019, the Company recorded $0.7 million in product sales net of $25,000 for HTC’s portion related to services performed using the neurocatch device. As of March 31, 2019, the Company had recorded $0.7 million in current receivables and had no contract assets or liabilities on its condensed consolidated balance sheet related to these supply agreements. As of March 31, 2019 and December 31, 2018, the Company had recorded $0.2 million and $0.3 million in current and non-current receivables, respectively, and had no contract assets or liabilities on its condensed consolidated balance sheets related to license revenue related to an exclusive strategic alliance agreement with HTC and Heuro.</t>
  </si>
  <si>
    <t>Cost of Sales</t>
  </si>
  <si>
    <t>Cost of Sales Cost of product sales includes the cost to manufacture the PoNS device, royalty expenses, freight charges, customs duties, wages and salaries of employees involved in the management of the supply chain and logistics of fulfilling the Company’s sales orders and certain support services provided by Heuro on the Company’s behalf.</t>
  </si>
  <si>
    <t>Income Taxes</t>
  </si>
  <si>
    <t xml:space="preserve">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t>
  </si>
  <si>
    <t>Derivative Financial Instruments</t>
  </si>
  <si>
    <t xml:space="preserve">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operating lease ROU asset and non-current receivables approximate their fair values due to the immediate or short-term nature of these instruments. The Company’s derivative financial instruments are classified as Level 3 within the fair value hierarchy. Unobservable inputs used in the valuation of these financial instruments include volatility of the underlying share price and the expected term. See Note 3 for the inputs used in the Black-Scholes option pricing model as of March 31, 2019 and 2018 and the roll forward of the Company’s derivative financial instruments. The Company’s derivative financial instruments are comprised of warrants which are classified as liabilities.
Fair Value
Level 1
Level 2
Level 3
March 31, 2019
Liabilities:
Derivative financial instruments
$
5,743
—
—
$
5,743
December 31, 2018
Liabilities:
Derivative financial instruments
$
13,769
—
—
$
13,769
There were no transfers between any levels for any of the periods presented.</t>
  </si>
  <si>
    <t>Basic and Diluted Income (Loss) per Share</t>
  </si>
  <si>
    <t>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ree Months Ended
March 31,
2019
2018
Basic
Numerator:
Net income (loss)
$
1,324
$
(1,165
)
Denominator:
Weighted average common shares outstanding - basic
25,832,190
20,334,929
Basic net income (loss) per share
$
0.05
$
(0.06
)
Diluted
Numerator:
Net income (loss), basic
$
1,324
$
(1,165
)
Effect of dilutive securities: change in fair value of derivative financial instruments
(2,809
)
(434
)
Net loss, diluted
$
(1,485
)
$
(1,599
)
Denominator:
Weighted average common shares outstanding - basic
25,832,190
20,334,929
Potential common share issuances:
Incremental dilutive shares from options and warrants (treasury stock method)
953,518
125,727
Weighted average common shares outstanding - diluted
26,785,708
20,460,656
Diluted net loss per share
$
(0.06
)
$
(0.08
) The following outstanding securities have been excluded from the computation of diluted weighted shares outstanding for the periods noted below, as they would have been anti-dilutive due to the Company’s losses for the three months ended March 31, 2018 and because the exercise price of certain of these outstanding securities was greater than the average closing price of the Company’s common stock.
For the Three Months Ended
March 31, 2019
March 31, 2018
Stock options outstanding
1,799,795
2,208,646
Warrants outstanding
3,043,605
1,818,439
Restricted stock units
—
1,928
Total
4,843,400
4,029,013</t>
  </si>
  <si>
    <t>Recent Accounting Pronouncements</t>
  </si>
  <si>
    <t xml:space="preserve">Recent Accounting Pronouncements In August 2018, the FASB issued ASU 2018-13, Fair Value Measurement (Topic 820): Disclosure Framework-Changes to the Disclosure Requirements for Fair Value Measurement This ASU is effective for interim and annual reporting periods beginning after </t>
  </si>
  <si>
    <t>Summary of Significant Accounting Policies (Tables)</t>
  </si>
  <si>
    <t>Schedule of Inventory</t>
  </si>
  <si>
    <t>As of March 31, 2019, and December 31, 2018, inventory consisted of the following (amounts in thousands)
As of
As of
March 31, 2019
December 31, 2018
Raw materials
$
513
$
392
Work-in-process
73
—
Finished goods
145
—
Total
$
731
$
392</t>
  </si>
  <si>
    <t>Summary of Property and Equipment</t>
  </si>
  <si>
    <t>The following tables summarizes the Company’s property and equipment as of March 31, 2019 and December 31, 2018 (amounts in thousands).
As of
As of
March 31, 2019
December 31, 2018
Leasehold improvement
$
182
$
182
Furniture and fixtures
248
185
Equipment
219
219
Computer software and hardware
142
44
Property and equipment
791
630
Less accumulated depreciation
(98
)
(76
)
Property and equipment, net
$
693
$
554</t>
  </si>
  <si>
    <t>Summary of Derivative Financial Instruments</t>
  </si>
  <si>
    <t>Fair Value
Level 1
Level 2
Level 3
March 31, 2019
Liabilities:
Derivative financial instruments
$
5,743
—
—
$
5,743
December 31, 2018
Liabilities:
Derivative financial instruments
$
13,769
—
—
$
13,769</t>
  </si>
  <si>
    <t>Summary of Basic and Diluted Loss per Share</t>
  </si>
  <si>
    <t>Three Months Ended
March 31,
2019
2018
Basic
Numerator:
Net income (loss)
$
1,324
$
(1,165
)
Denominator:
Weighted average common shares outstanding - basic
25,832,190
20,334,929
Basic net income (loss) per share
$
0.05
$
(0.06
)
Diluted
Numerator:
Net income (loss), basic
$
1,324
$
(1,165
)
Effect of dilutive securities: change in fair value of derivative financial instruments
(2,809
)
(434
)
Net loss, diluted
$
(1,485
)
$
(1,599
)
Denominator:
Weighted average common shares outstanding - basic
25,832,190
20,334,929
Potential common share issuances:
Incremental dilutive shares from options and warrants (treasury stock method)
953,518
125,727
Weighted average common shares outstanding - diluted
26,785,708
20,460,656
Diluted net loss per share
$
(0.06
)
$
(0.08
)</t>
  </si>
  <si>
    <t>Summary of Outstanding Securities Excluded from Computation of Diluted Weighted Shares Outstanding</t>
  </si>
  <si>
    <t>The following outstanding securities have been excluded from the computation of diluted weighted shares outstanding for the periods noted below, as they would have been anti-dilutive due to the Company’s losses for the three months ended March 31, 2018 and because the exercise price of certain of these outstanding securities was greater than the average closing price of the Company’s common stock.
For the Three Months Ended
March 31, 2019
March 31, 2018
Stock options outstanding
1,799,795
2,208,646
Warrants outstanding
3,043,605
1,818,439
Restricted stock units
—
1,928
Total
4,843,400
4,029,013</t>
  </si>
  <si>
    <t>Common Stock and Warrants (Tables)</t>
  </si>
  <si>
    <t>Summary of Weighted Average Assumptions Used in Estimating Fair Value of Warrants</t>
  </si>
  <si>
    <t xml:space="preserve">March 31, 2019
December 31, 2018
Stock price
CAD$ 8.95
CAD$ 12.80
Exercise price
CAD$ 10.91
CAD$ 10.89
Warrant term
1.47 years
1.71 years
Expected volatility
66.13
%
75.31
%
Risk-free interest rate
1.59
%
1.80
%
Dividend rate
0.00
%
0.00
% </t>
  </si>
  <si>
    <t>Activities of Warrants that Company Accounted for as Liabilities and Recorded as Derivative Financial Instruments</t>
  </si>
  <si>
    <t>Three Months Ended March 31,
2019
2018
Fair value of warrants at beginning of period
$
13,769
$
6,941
Exercise of warrants
(25
)
(2,509
)
Foreign exchange loss
288
—
Change in fair value of warrants during the period
(8,289
)
(1,954
)
Fair value of warrants at end of period
$
5,743
$
2,478</t>
  </si>
  <si>
    <t>Summary of Warrant Activity</t>
  </si>
  <si>
    <t>Number of Warrants (by currency denomination of exercise price)
Weighted Average Exercise Price
CAD$
USD$
CAD$
USD$
Outstanding as of December 31, 2018
3,352,984
651,320
$
10.89
$
12.24
Exercised
(16,320
)
—
7.50
—
Outstanding as of March 31, 2019
3,336,664
651,320
$
10.91
$
12.24</t>
  </si>
  <si>
    <t>Warrants Outstanding and Exercisable</t>
  </si>
  <si>
    <t>The following table summarizes the Company’s warrants outstanding and exercisable as of March 31, 2019:
Number of Warrants Outstanding
Exercise Price
Expiration Date
3,795
USD$10.75
June 26, 2020
1,509
USD$10.75
July 17, 2020
944,379
CAD$7.50
April 18, 2019
270,915
USD$12.25
December 22, 2020
171,020
USD$12.25
December 28, 2020
204,081
USD$12.25
December 29, 2020
2,392,285
CAD$12.25
April 10, 2021
3,987,984</t>
  </si>
  <si>
    <t>April 2016 Offering</t>
  </si>
  <si>
    <t xml:space="preserve">March 31, 2019
December 31, 2018
Grant Date
Stock price
CAD$8.95
CAD$12.80
CAD$5.45
Exercise price
CAD$7.50
CAD$7.50
CAD$7.50
Warrant term
0.05 years
0.30 years
3.0 years
Expected volatility
58.52
%
83.56
%
83.83
%
Risk-free interest rate
1.68
%
1.64
%
0.60
%
Dividend rate
0.00
%
0.00
%
0.00
% </t>
  </si>
  <si>
    <t>April 2018 Offering</t>
  </si>
  <si>
    <t>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at March 31, 2019.
March 31, 2019
April 24, 2018
April 13, 2018
Stock price
CAD $8.95
CAD $10.76
CAD $9.85
Exercise price
CAD $12.25
CAD $12.25
CAD $12.25
Warrant term
2.0 years
3.0 years
3.0 years
Expected volatility
69.14
%
64.49
%
64.20
%
Risk-free interest rate
1.55
%
2.02
%
1.99
%
Dividend rate
0.00
%
0.00
%
0.00
%</t>
  </si>
  <si>
    <t>Share-Based Payments (Tables)</t>
  </si>
  <si>
    <t>Summary of Company's Stock Option Activity</t>
  </si>
  <si>
    <t>Weighted
Aggregate
Number of
Average
Intrinsic Value
Stock Options
Exercise Price
(in thousands)
Outstanding as of December 31, 2018
3,308,049
$
7.14
$
8,308
Granted
640,158
6.93
—
Forfeited/Cancelled
(54,108
)
10.16
—
Outstanding as of March 31, 2019
3,894,099
$
7.06
$
3,890
Exercisable as of March 31, 2019
1,960,235
$
2.82
$
3,890</t>
  </si>
  <si>
    <t>Summary of Stock-Based Compensation Expense is Classified in Condensed Consolidated Statements of Operations and Comprehensive Loss</t>
  </si>
  <si>
    <t>Three Months Ended March 31,
2019
2018
Research and development
$
195
$
99
Cost of sales
3
—
Selling, general and administrative
637
288
Total
$
835
$
387</t>
  </si>
  <si>
    <t>Employee and Director Stock Options</t>
  </si>
  <si>
    <t>Summary of Stock Options Outstanding and Exercisable</t>
  </si>
  <si>
    <t>The following table summarizes stock options outstanding and exercisable by employees and directors as of March 31, 2019:
Options
Outstanding
Remaining
Number of
Number of
Contractual Life
Exercise
Fair Value
Grant Date
Options
Options Outstanding
Expiration Date
(In Years)
Price
Post Modification (1)
Fair Value
Exercisable
360,000
June 18, 2019
0.22
$
2.77
$
6.62
$
—
360,000
80,000
June 18, 2019
0.22
$
2.77
$
6.62
$
—
80,000
20,000
December 8, 2019
0.69
$
12.72
$
2.18
$
—
20,000
80,000
December 8, 2019
0.69
$
12.72
$
2.18
$
—
80,000
20,000
March 16, 2020
0.96
$
12.52
$
2.43
$
—
20,000
150,000
October 21, 2020
1.56
$
3.20
$
6.57
$
—
150,000
20,000
December 31, 2020
1.75
$
4.48
$
5.86
$
—
20,000
595,000
July 13, 2020
1.29
$
5.35
$
5.18
$
—
595,000
20,000
August 8, 2020
1.36
$
4.98
$
5.42
$
—
20,000
617,000
April 17, 2027
8.04
$
8.13
$
7.54
$
—
154,250
6,146
May 18, 2027
8.13
$
7.35
$
4.75
$
—
4,610
10,000
May 18, 2027
8.13
$
7.35
$
7.65
$
—
2,500
30,000
August 8, 2027
8.35
$
10.38
$
7.38
$
—
7,500
20,000
April 9, 2028
9.02
$
9.03
$
8.01
$
—
—
337,500
May 15, 2028
9.12
$
10.99
$
7.89
$
—
121,875
150,000
July 9, 2028
9.27
$
9.69
$
—
$
6.83
—
73,295
August 22, 2028
9.39
$
10.23
$
—
$
7.21
—
11,500
September 4, 2028
9.43
$
10.19
$
—
$
7.19
—
50,000
September 10, 2028
9.44
$
10.34
$
—
$
7.30
—
50,000
September 24, 2028
9.48
$
9.71
$
—
$
6.79
—
1,500
October 8, 2028
9.52
$
8.25
$
—
$
5.84
—
75,000
October 15, 2028
9.54
$
8.75
$
—
$
6.19
—
50,000
October 22, 2028
9.56
$
10.16
$
—
$
7.20
—
10,000
October 29, 2028
9.58
$
9.71
$
—
$
6.87
—
20,000
November 19, 2028
9.63
$
8.00
$
—
$
5.66
—
20,000
December 3, 2028
9.67
$
8.66
$
—
$
6.13
—
15,000
December 17, 2028
9.71
$
9.42
$
—
$
6.66
—
10,000
January 7, 2029
9.77
$
9.10
$
—
$
6.30
—
50,000
January 14, 2029
9.79
$
8.19
$
—
$
5.67
—
9,000
January 22, 2029
9.81
$
7.65
$
—
$
5.30
—
7,500
February 4, 2029
9.84
$
7.26
$
—
$
5.03
—
3,100
March 18, 2029
9.96
$
6.85
$
—
$
4.73
—
560,558
March 28, 2029
9.99
$
6.76
$
—
$
4.62
—
3,532,099
1,635,735
(1) Reflects fair value of modified stock options on August 8, 2018.</t>
  </si>
  <si>
    <t>Estimation Using Black-Scholes Option Pricing Model With Following Weighted Average Assumptions</t>
  </si>
  <si>
    <t>The fair value of employee and director stock options for the three months ended March 31, 2019 had a weighted average grant date fair value of $4.71 per option and they were estimated using the Black-Scholes option pricing model using the following weighted average assumptions:
March 31, 2019
Stock price
$
6.93
Exercise price
$
6.93
Expected term
6.09 years
Expected volatility
76.90
%
Risk-free interest rate
2.28
%
Dividend rate
0.00
%</t>
  </si>
  <si>
    <t>Non-employee Stock Options</t>
  </si>
  <si>
    <t>As of March 31, 2019 and December 31, 2018, all non-employee stock options are accounted for as equity instruments. The following table summarizes stock options outstanding and exercisable by non-employees as of March 31, 2019:
Options
Outstanding
Remaining
Number of
Number of
Contractual Life
Exercise
Fair Value
Grant Date
Options
Options Outstanding
Expiration Date
(In Years)
Price
Post Modification 1
Fair Value
Exercisable
80,000
June 18, 2019
0.22
$
2.77
$
6.62
80,000
30,000
December 8, 2019
0.69
$
12.72
$
2.18
30,000
72,000
October 3, 2020
1.51
$
5.15
$
5.35
72,000
110,000
October 28, 2020
1.58
$
3.18
$
6.59
110,000
20,000
May 18, 2027
8.13
$
7.35
$
7.65
5,000
15,000
August 8, 2027
8.35
$
10.38
$
7.38
3,750
15,000
November 6, 2027
8.60
$
16.20
$
6.98
3,750
15,000
August 22, 2028
9.39
$
10.23
$
8.87
15,000
357,000
319,500
(1) Reflects fair value of modified stock options on August 8, 2018.</t>
  </si>
  <si>
    <t>Accrued Expenses (Tables)</t>
  </si>
  <si>
    <t>Schedule of Accrued Expenses</t>
  </si>
  <si>
    <t>Accrued expenses consisted of the following (amounts in thousands):
As of
March 31, 2019
December 31, 2018
Employees benefits
$
483
$
876
Professional services
403
518
Legal fees
350
253
Due to HTC/Heuro
73
—
Royalty fees
27
—
Franchise fee
175
—
Rent
—
98
Severance
—
66
Other
7
1
$
1,518
$
1,812</t>
  </si>
  <si>
    <t>Commitments and Contingencies (Tables)</t>
  </si>
  <si>
    <t>Schedule of Operating Lease Information Including future Minimum Lease Payments under Non-Cancellable Lease</t>
  </si>
  <si>
    <t>The following table summarizes the Company’s operating lease information including future minimum lease payments under a non-cancellable lease as of March 31, 2019 (amounts in thousands).
For the Three Months Ended March 31, 2019
Operating lease cost
$
58
Operating lease - operating cash flows
$
61
Weighted average remaining lease term
3.83 years
Weighted average discount rate
15.1
%
Future minimum lease payments under non-cancellable lease as of March 31, 2019 were as follows:
For the Period Ending December 31,
2019 (remaining nine months)
$
186
2020
253
2021
260
2022
267
2023
10
Total future minimum lease payments
976
Less imputed interest
(231
)
Total liability
$
745
Reported as of March 31, 2019
Current operating lease liability
148
Non-current operating lease liability
597
Total
$
745</t>
  </si>
  <si>
    <t>Description of Business - Additional Information (Details) $ / shares in Units, $ in Thousands</t>
  </si>
  <si>
    <t>Jan. 22, 2018</t>
  </si>
  <si>
    <t>Mar. 31, 2019USD ($)$ / shares</t>
  </si>
  <si>
    <t>Mar. 31, 2018USD ($)</t>
  </si>
  <si>
    <t>Dec. 31, 2018USD ($)$ / shares</t>
  </si>
  <si>
    <t>Date of incorporation</t>
  </si>
  <si>
    <t>Mar. 13,
		2014</t>
  </si>
  <si>
    <t>Class A common stock, par value | $ / shares</t>
  </si>
  <si>
    <t>Reverse stock split</t>
  </si>
  <si>
    <t>1-for-5</t>
  </si>
  <si>
    <t>Reverse stock split, conversion ratio</t>
  </si>
  <si>
    <t>Summary of Significant Accounting Policies - Additional Information (Details) $ in Thousands</t>
  </si>
  <si>
    <t>Aug. 08, 2018USD ($)</t>
  </si>
  <si>
    <t>Mar. 31, 2019USD ($)LeaseClinicSegmentshares</t>
  </si>
  <si>
    <t>Mar. 31, 2019CAD ($)Segment</t>
  </si>
  <si>
    <t>Dec. 31, 2018USD ($)shares</t>
  </si>
  <si>
    <t>Sep. 30, 2018shares</t>
  </si>
  <si>
    <t>Schedule Of Significant Accounting Policies [Line Items]</t>
  </si>
  <si>
    <t>Revenue</t>
  </si>
  <si>
    <t>Inventory write-offs</t>
  </si>
  <si>
    <t>Operating lease ROU asset</t>
  </si>
  <si>
    <t>Operating lease liabilities</t>
  </si>
  <si>
    <t>Leases, initial term</t>
  </si>
  <si>
    <t>12 months</t>
  </si>
  <si>
    <t>Number of operating lease | Lease</t>
  </si>
  <si>
    <t>Operating lease ROU asset amortization</t>
  </si>
  <si>
    <t>Number of stock options outstanding | shares</t>
  </si>
  <si>
    <t>Modified employee stock options outstanding fair value</t>
  </si>
  <si>
    <t>Reclassification of stock based compensation liability classified stock options</t>
  </si>
  <si>
    <t>Number of operating segment | Segment</t>
  </si>
  <si>
    <t>Number of reportable segment | Segment</t>
  </si>
  <si>
    <t>HealthTech Connex, Inc.</t>
  </si>
  <si>
    <t>Number of canadian neuroplasticity clinics | Clinic</t>
  </si>
  <si>
    <t>Employee and Non-employee Stock Options</t>
  </si>
  <si>
    <t>Minimum</t>
  </si>
  <si>
    <t>Effective income tax rate</t>
  </si>
  <si>
    <t>50.00%</t>
  </si>
  <si>
    <t>Leasehold Improvements</t>
  </si>
  <si>
    <t>Estimated useful life</t>
  </si>
  <si>
    <t>5 years</t>
  </si>
  <si>
    <t>Furniture and Fixtures</t>
  </si>
  <si>
    <t>7 years</t>
  </si>
  <si>
    <t>Equipment</t>
  </si>
  <si>
    <t>15 years</t>
  </si>
  <si>
    <t>Computer Software and Hardware | Minimum</t>
  </si>
  <si>
    <t>3 years</t>
  </si>
  <si>
    <t>Computer Software and Hardware | Maximum</t>
  </si>
  <si>
    <t>Strategic Alliance Agreement | HealthTech Connex, Inc. | Heuro Canada Incorporation</t>
  </si>
  <si>
    <t>Current receivables</t>
  </si>
  <si>
    <t>Contract assets</t>
  </si>
  <si>
    <t>Contract liabilities</t>
  </si>
  <si>
    <t>Revenue from Product Sales</t>
  </si>
  <si>
    <t>License Fees | Strategic Alliance Agreement</t>
  </si>
  <si>
    <t>Neurocatch Device | HealthTech Connex, Inc.</t>
  </si>
  <si>
    <t>Cost of goods sold per device</t>
  </si>
  <si>
    <t>Neurocatch Device | Strategic Alliance Agreement | HealthTech Connex, Inc.</t>
  </si>
  <si>
    <t>Services Performed Using Neurocatch Device | Strategic Alliance Agreement | HealthTech Connex, Inc.</t>
  </si>
  <si>
    <t>Summary of Significant Accounting Policies - Schedule of Inventory (Details) - USD ($) $ in Thousands</t>
  </si>
  <si>
    <t>Raw materials</t>
  </si>
  <si>
    <t>Work-in-process</t>
  </si>
  <si>
    <t>Finished goods</t>
  </si>
  <si>
    <t>Summary of Significant Accounting Policies - Summary of Property and Equipment (Details) - USD ($) $ in Thousands</t>
  </si>
  <si>
    <t>Property Plant And Equipment [Line Items]</t>
  </si>
  <si>
    <t>Property and equipment</t>
  </si>
  <si>
    <t>Less accumulated depreciation</t>
  </si>
  <si>
    <t>Computer Software and Hardware</t>
  </si>
  <si>
    <t>Summary of Significant Accounting Policies - Summary of Derivative Financial Instruments (Details) - Fair Value, Measurements, Recurring - Black Scholes Model - Derivative Financial Instruments - USD ($) $ in Thousands</t>
  </si>
  <si>
    <t>Liabilities:</t>
  </si>
  <si>
    <t>Fair value, liabilities</t>
  </si>
  <si>
    <t>Level 3</t>
  </si>
  <si>
    <t>Summary of Significant Accounting Policies - Summary of Basic and Diluted Income (Loss) per Share (Details) - USD ($) $ / shares in Units, $ in Thousands</t>
  </si>
  <si>
    <t>Numerator:</t>
  </si>
  <si>
    <t>Denominator:</t>
  </si>
  <si>
    <t>Weighted average common shares outstanding - basic</t>
  </si>
  <si>
    <t>Basic net income (loss) per share</t>
  </si>
  <si>
    <t>Net income (loss), basic</t>
  </si>
  <si>
    <t>Effect of dilutive securities: change in fair value of derivative financial instruments</t>
  </si>
  <si>
    <t>Net loss, diluted</t>
  </si>
  <si>
    <t>Potential common share issuances:</t>
  </si>
  <si>
    <t>Incremental dilutive shares from options and warrants (treasury stock method)</t>
  </si>
  <si>
    <t>Weighted average common shares outstanding - diluted</t>
  </si>
  <si>
    <t>Diluted net loss per share</t>
  </si>
  <si>
    <t>Summary of Significant Accounting Policies - Summary of Outstanding Securities Excluded from Computation of Diluted Weighted Shares Outstanding (Details) - shares</t>
  </si>
  <si>
    <t>Antidilutive Securities Excluded From Computation Of Earnings Per Share [Line Items]</t>
  </si>
  <si>
    <t>Anti-dilutive securities excluded from calculation of diluted loss per share</t>
  </si>
  <si>
    <t>Stock Options Outstanding</t>
  </si>
  <si>
    <t>Warrants Outstanding</t>
  </si>
  <si>
    <t>Restricted Stock Units</t>
  </si>
  <si>
    <t>Common Stock and Warrants - Additional Information (Details) $ / shares in Units, $ / shares in Units, $ in Millions</t>
  </si>
  <si>
    <t>Mar. 31, 2019CAD ($)shares</t>
  </si>
  <si>
    <t>Nov. 30, 2018USD ($)$ / sharesshares</t>
  </si>
  <si>
    <t>Nov. 19, 2018USD ($)$ / sharesshares</t>
  </si>
  <si>
    <t>Apr. 24, 2018USD ($)$ / sharesshares</t>
  </si>
  <si>
    <t>Apr. 24, 2018USD ($)$ / shares</t>
  </si>
  <si>
    <t>Apr. 13, 2018USD ($)$ / sharesshares</t>
  </si>
  <si>
    <t>Dec. 29, 2017USD ($)shares</t>
  </si>
  <si>
    <t>Dec. 28, 2017USD ($)shares</t>
  </si>
  <si>
    <t>Dec. 22, 2017USD ($)shares</t>
  </si>
  <si>
    <t>Apr. 18, 2016USD ($)shares</t>
  </si>
  <si>
    <t>Apr. 18, 2016$ / sharesshares</t>
  </si>
  <si>
    <t>Dec. 31, 2017USD ($)Tranche$ / sharesshares</t>
  </si>
  <si>
    <t>Mar. 31, 2019USD ($)$ / sharesshares</t>
  </si>
  <si>
    <t>Dec. 31, 2018$ / sharesshares</t>
  </si>
  <si>
    <t>Apr. 13, 2018$ / sharesshares</t>
  </si>
  <si>
    <t>Schedule Of Stockholders Equity [Line Items]</t>
  </si>
  <si>
    <t>Common stock, shares authorized | shares</t>
  </si>
  <si>
    <t>Common stock, par value | $ / shares</t>
  </si>
  <si>
    <t>Preferred stock, shares authorized | shares</t>
  </si>
  <si>
    <t>Preferred stock, par value | $ / shares</t>
  </si>
  <si>
    <t>Common share, voting rights</t>
  </si>
  <si>
    <t>one vote per share</t>
  </si>
  <si>
    <t>Common share, dividends declared</t>
  </si>
  <si>
    <t>Share issuance cost and commission paid</t>
  </si>
  <si>
    <t>Warrants outstanding | shares</t>
  </si>
  <si>
    <t>Class of warrants exercised | shares</t>
  </si>
  <si>
    <t>Proceeds received from exercise of outstanding warrants</t>
  </si>
  <si>
    <t>Warrants Expiration Date, April 18, 2019</t>
  </si>
  <si>
    <t>Warrant exercisable price per share | $ / shares</t>
  </si>
  <si>
    <t>Warrants expiration date</t>
  </si>
  <si>
    <t>Dec. 28,
		2020</t>
  </si>
  <si>
    <t>Proceeds from issuance of units</t>
  </si>
  <si>
    <t>Price per share | $ / shares</t>
  </si>
  <si>
    <t>Apr. 18,
		2019</t>
  </si>
  <si>
    <t>Number of common share converted by each warrant | shares</t>
  </si>
  <si>
    <t>Options exercisable to purchase units | shares</t>
  </si>
  <si>
    <t>Options exercise price per unit | $ / shares</t>
  </si>
  <si>
    <t>Offering expiration period</t>
  </si>
  <si>
    <t>24 months</t>
  </si>
  <si>
    <t>Other cash issuance costs related to offering</t>
  </si>
  <si>
    <t>April 2016 Offering | Warrants Expiration Date, April 18, 2019</t>
  </si>
  <si>
    <t>Description of units issued</t>
  </si>
  <si>
    <t>Each Unit consists of one share of common stock of the Company (a “Common Share’) and one-half of one Common Share purchase warrant (each whole warrant, a “Warrant”).</t>
  </si>
  <si>
    <t>December 2017 Financing</t>
  </si>
  <si>
    <t>Each unit consisted of one share of common stock and one share purchase warrant, and was sold at a price of $9.80 per unit.</t>
  </si>
  <si>
    <t>36 months</t>
  </si>
  <si>
    <t>Number of tranches | Tranche</t>
  </si>
  <si>
    <t>Number of shares issued in transaction | shares</t>
  </si>
  <si>
    <t>December 2017 Financing | Tranche One</t>
  </si>
  <si>
    <t>December 2017 Financing | Tranche Two</t>
  </si>
  <si>
    <t>December 2017 Financing | Tranche Three</t>
  </si>
  <si>
    <t>Apr. 10,
		2021</t>
  </si>
  <si>
    <t>Warrants to purchase number of common stock, shares | shares</t>
  </si>
  <si>
    <t>Gross proceeds from issuance of common stock</t>
  </si>
  <si>
    <t>Underwriting discounts and commissions paid</t>
  </si>
  <si>
    <t>Offering expenses incurred</t>
  </si>
  <si>
    <t>Net proceeds from offering</t>
  </si>
  <si>
    <t>Underwriting discounts and offering expenses</t>
  </si>
  <si>
    <t>Fair value of warrants at issuance</t>
  </si>
  <si>
    <t>April 2018 Offering | Common Stock</t>
  </si>
  <si>
    <t>Issuance of common stock in public offering | shares</t>
  </si>
  <si>
    <t>Over-Allotment Option</t>
  </si>
  <si>
    <t>Over-Allotment Option | Common Stock</t>
  </si>
  <si>
    <t>November 2018 Offering</t>
  </si>
  <si>
    <t>November 2018 Offering | Common Stock</t>
  </si>
  <si>
    <t>Common Stock and Warrants - Summary of Weighted Average Assumptions Used in Estimating Fair Value of Warrants (Details)</t>
  </si>
  <si>
    <t>Mar. 31, 2019$ / shares</t>
  </si>
  <si>
    <t>Dec. 31, 2018$ / shares</t>
  </si>
  <si>
    <t>Apr. 24, 2018$ / shares</t>
  </si>
  <si>
    <t>Apr. 13, 2018$ / shares</t>
  </si>
  <si>
    <t>Apr. 18, 2016$ / shares</t>
  </si>
  <si>
    <t>Fair Value Assets And Liabilities Measured On Recurring And Nonrecurring Basis Valuation Techniques [Line Items]</t>
  </si>
  <si>
    <t>Exercise price</t>
  </si>
  <si>
    <t>Warrants Granted | April 2016 Offering</t>
  </si>
  <si>
    <t>Stock price</t>
  </si>
  <si>
    <t>Warrants and Rights Outstanding, Type [Extensible List]</t>
  </si>
  <si>
    <t>hsdt:BlackScholesOptionPricingModelMember</t>
  </si>
  <si>
    <t>Warrants Granted | April 2018 Offering</t>
  </si>
  <si>
    <t>Warrants | Derivative Financial Instruments Liabilities</t>
  </si>
  <si>
    <t>Warrant Term | Warrants Granted | April 2016 Offering</t>
  </si>
  <si>
    <t>Weighted average assumptions, term</t>
  </si>
  <si>
    <t>18 days</t>
  </si>
  <si>
    <t>3 months 18 days</t>
  </si>
  <si>
    <t>Warrant Term | Warrants Granted | April 2018 Offering</t>
  </si>
  <si>
    <t>2 years</t>
  </si>
  <si>
    <t>Warrant Term | Warrants | Derivative Financial Instruments Liabilities</t>
  </si>
  <si>
    <t>1 year 5 months 19 days</t>
  </si>
  <si>
    <t>1 year 8 months 15 days</t>
  </si>
  <si>
    <t>Expected Volatility | Warrants Granted | April 2016 Offering</t>
  </si>
  <si>
    <t>Weighted average assumptions, measurement input</t>
  </si>
  <si>
    <t>Expected Volatility | Warrants Granted | April 2018 Offering</t>
  </si>
  <si>
    <t>Expected Volatility | Warrants | Derivative Financial Instruments Liabilities</t>
  </si>
  <si>
    <t>Risk-Free Interest Rate | Warrants Granted | April 2016 Offering</t>
  </si>
  <si>
    <t>Risk-Free Interest Rate | Warrants Granted | April 2018 Offering</t>
  </si>
  <si>
    <t>Risk-Free Interest Rate | Warrants | Derivative Financial Instruments Liabilities</t>
  </si>
  <si>
    <t>Dividend Rate | Warrants Granted | April 2016 Offering</t>
  </si>
  <si>
    <t>Dividend Rate | Warrants Granted | April 2018 Offering</t>
  </si>
  <si>
    <t>Dividend Rate | Warrants | Derivative Financial Instruments Liabilities</t>
  </si>
  <si>
    <t>Common Stock and Warrants - Activities of Warrants that Company Accounted for as Liabilities and Recorded as Derivative Financial Instruments (Details) - USD ($) $ in Thousands</t>
  </si>
  <si>
    <t>Fair Value Disclosures [Abstract]</t>
  </si>
  <si>
    <t>Fair value of warrants at beginning of period</t>
  </si>
  <si>
    <t>Exercise of warrants</t>
  </si>
  <si>
    <t>Foreign exchange loss</t>
  </si>
  <si>
    <t>Change in fair value of warrants during the period</t>
  </si>
  <si>
    <t>Fair value of warrants at end of period</t>
  </si>
  <si>
    <t>Common Stock and Warrants - Summary of Warrant Activity (Details)</t>
  </si>
  <si>
    <t>Mar. 31, 2019$ / sharesshares</t>
  </si>
  <si>
    <t>Class Of Warrant Or Right [Line Items]</t>
  </si>
  <si>
    <t>Number of Warrants, Exercised</t>
  </si>
  <si>
    <t>Number of Warrants, Outstanding</t>
  </si>
  <si>
    <t>CAD</t>
  </si>
  <si>
    <t>Weighted Average Exercise Price, Outstanding | $ / shares</t>
  </si>
  <si>
    <t>Weighted Average Exercise Price, Exercised | $ / shares</t>
  </si>
  <si>
    <t>USD</t>
  </si>
  <si>
    <t>Common Stock and Warrants - Warrants Outstanding and Exercisable (Details)</t>
  </si>
  <si>
    <t>Number of Warrants Outstanding</t>
  </si>
  <si>
    <t>Warrants Expiration Date, June 26, 2020</t>
  </si>
  <si>
    <t>Exercise price | $ / shares</t>
  </si>
  <si>
    <t>Expiration Date</t>
  </si>
  <si>
    <t>Jun. 26,
		2020</t>
  </si>
  <si>
    <t>Warrants Expiration Date, July 17, 2020</t>
  </si>
  <si>
    <t>Jul. 17,
		2020</t>
  </si>
  <si>
    <t>Warrants Expiration Date, December 22, 2020</t>
  </si>
  <si>
    <t>Dec. 22,
		2020</t>
  </si>
  <si>
    <t>Warrants Expiration Date, December 28, 2020</t>
  </si>
  <si>
    <t>Warrants Expiration Date, December 29, 2020</t>
  </si>
  <si>
    <t>Dec. 29,
		2020</t>
  </si>
  <si>
    <t>Warrants Expiration Date, April 10, 2021</t>
  </si>
  <si>
    <t>Share-Based Payments - Additional Information (Details) $ / shares in Units, $ in Millions</t>
  </si>
  <si>
    <t>May 15, 2018shares</t>
  </si>
  <si>
    <t>Share Based Compensation Arrangement By Share Based Payment Award [Line Items]</t>
  </si>
  <si>
    <t>Common stock shares available for issuance</t>
  </si>
  <si>
    <t>Number of stock option issued</t>
  </si>
  <si>
    <t>Grant Date Fair Value | $ / shares</t>
  </si>
  <si>
    <t>Unrecognized compensation cost related to non-vested stock options outstanding | $</t>
  </si>
  <si>
    <t>Weighted-average remaining vesting period</t>
  </si>
  <si>
    <t>Consultants</t>
  </si>
  <si>
    <t>Non-employees</t>
  </si>
  <si>
    <t>2 years 3 months 18 days</t>
  </si>
  <si>
    <t>Oustanding shares</t>
  </si>
  <si>
    <t>Weighted average granted date fair value | $ / shares</t>
  </si>
  <si>
    <t>Vested RSUs</t>
  </si>
  <si>
    <t>Issuance of shares of common stock in settlement of vested RSUs</t>
  </si>
  <si>
    <t>2018 Omnibus Incentive Plan</t>
  </si>
  <si>
    <t>Common stock shares authorized and approved to issue under plan</t>
  </si>
  <si>
    <t>Common stock remaining available for grant</t>
  </si>
  <si>
    <t>2016 Omnibus Incentive Plan</t>
  </si>
  <si>
    <t>Share-Based Payments - Summary of Company's Stock Option Activity (Details) $ / shares in Units, $ in Thousands</t>
  </si>
  <si>
    <t>Number of Stock Options, Beginning balance outstanding | shares</t>
  </si>
  <si>
    <t>Number of Stock Options, Granted | shares</t>
  </si>
  <si>
    <t>Number of Stock Options Forfeited/Cancelled | shares</t>
  </si>
  <si>
    <t>Number of Stock Options, Ending balance outstanding | shares</t>
  </si>
  <si>
    <t>Number of Stock Options, Exercisable | shares</t>
  </si>
  <si>
    <t>Weighted Average Exercise Price, Beginning balance outstanding | $ / shares</t>
  </si>
  <si>
    <t>Weighted Average Exercise Price, Granted | $ / shares</t>
  </si>
  <si>
    <t>Weighted Average Exercise Price, Forfeited/Cancelled | $ / shares</t>
  </si>
  <si>
    <t>Weighted Average Exercise Price, Ending balance outstanding | $ / shares</t>
  </si>
  <si>
    <t>Weighted Average Exercise Price, Exercisable | $ / shares</t>
  </si>
  <si>
    <t>Aggregate Intrinsic Value, Beginning balance outstanding | $</t>
  </si>
  <si>
    <t>Aggregate Intrinsic Value, Ending balance outstanding | $</t>
  </si>
  <si>
    <t>Aggregate Intrinsic Value, Exercisable | $</t>
  </si>
  <si>
    <t>Share-Based Payments - Summary of Stock Options Outstanding and Exercisable (Details) - $ / shares</t>
  </si>
  <si>
    <t>Number of Options Outstanding</t>
  </si>
  <si>
    <t>Exercise Price</t>
  </si>
  <si>
    <t>Grant Date Fair Value</t>
  </si>
  <si>
    <t>Number of Options Exercisable</t>
  </si>
  <si>
    <t>Employee and Director Stock Options | Option One</t>
  </si>
  <si>
    <t>Jun. 18,
		2019</t>
  </si>
  <si>
    <t>Options Outstanding Remaining Contractual Life (In Years)</t>
  </si>
  <si>
    <t>2 months 19 days</t>
  </si>
  <si>
    <t>Fair Value Post Modification</t>
  </si>
  <si>
    <t>Employee and Director Stock Options | Option Two</t>
  </si>
  <si>
    <t>Employee and Director Stock Options | Option Three</t>
  </si>
  <si>
    <t>Dec. 8,
		2019</t>
  </si>
  <si>
    <t>8 months 8 days</t>
  </si>
  <si>
    <t>Employee and Director Stock Options | Option Four</t>
  </si>
  <si>
    <t>Employee and Director Stock Options | Option Five</t>
  </si>
  <si>
    <t>Mar. 16,
		2020</t>
  </si>
  <si>
    <t>11 months 15 days</t>
  </si>
  <si>
    <t>Employee and Director Stock Options | Option Six</t>
  </si>
  <si>
    <t>Oct. 21,
		2020</t>
  </si>
  <si>
    <t>1 year 6 months 21 days</t>
  </si>
  <si>
    <t>Employee and Director Stock Options | Option Seven</t>
  </si>
  <si>
    <t>Dec. 31,
		2020</t>
  </si>
  <si>
    <t>1 year 9 months</t>
  </si>
  <si>
    <t>Employee and Director Stock Options | Option Eight</t>
  </si>
  <si>
    <t>Jul. 13,
		2020</t>
  </si>
  <si>
    <t>1 year 3 months 14 days</t>
  </si>
  <si>
    <t>Employee and Director Stock Options | Option Nine</t>
  </si>
  <si>
    <t>Aug. 8,
		2020</t>
  </si>
  <si>
    <t>1 year 4 months 9 days</t>
  </si>
  <si>
    <t>Employee and Director Stock Options | Option Ten</t>
  </si>
  <si>
    <t>Apr. 17,
		2027</t>
  </si>
  <si>
    <t>8 years 14 days</t>
  </si>
  <si>
    <t>Employee and Director Stock Options | Option Eleven</t>
  </si>
  <si>
    <t>May 18,
		2027</t>
  </si>
  <si>
    <t>8 years 1 month 17 days</t>
  </si>
  <si>
    <t>Employee and Director Stock Options | Option Twelve</t>
  </si>
  <si>
    <t>Employee and Director Stock Options | Option Thirteen</t>
  </si>
  <si>
    <t>Aug. 8,
		2027</t>
  </si>
  <si>
    <t>8 years 4 months 6 days</t>
  </si>
  <si>
    <t>Employee and Director Stock Options | Option Fourteen</t>
  </si>
  <si>
    <t>Apr. 9,
		2028</t>
  </si>
  <si>
    <t>9 years 7 days</t>
  </si>
  <si>
    <t>Employee and Director Stock Options | Option Fifteen</t>
  </si>
  <si>
    <t>May 15,
		2028</t>
  </si>
  <si>
    <t>9 years 1 month 13 days</t>
  </si>
  <si>
    <t>Employee and Director Stock Options | Option Sixteen</t>
  </si>
  <si>
    <t>Jul. 9,
		2028</t>
  </si>
  <si>
    <t>9 years 3 months 7 days</t>
  </si>
  <si>
    <t>Employee and Director Stock Options | Options Seventeen</t>
  </si>
  <si>
    <t>Aug. 22,
		2028</t>
  </si>
  <si>
    <t>9 years 4 months 20 days</t>
  </si>
  <si>
    <t>Employee and Director Stock Options | Option Eighteen</t>
  </si>
  <si>
    <t>Sep. 4,
		2028</t>
  </si>
  <si>
    <t>9 years 5 months 4 days</t>
  </si>
  <si>
    <t>Employee and Director Stock Options | Option Nineteen</t>
  </si>
  <si>
    <t>Sep. 10,
		2028</t>
  </si>
  <si>
    <t>9 years 5 months 8 days</t>
  </si>
  <si>
    <t>Employee and Director Stock Options | Option Twenty</t>
  </si>
  <si>
    <t>Sep. 24,
		2028</t>
  </si>
  <si>
    <t>9 years 5 months 23 days</t>
  </si>
  <si>
    <t>Employee and Director Stock Options | Option Twenty One</t>
  </si>
  <si>
    <t>Oct. 8,
		2028</t>
  </si>
  <si>
    <t>9 years 6 months 7 days</t>
  </si>
  <si>
    <t>Employee and Director Stock Options | Option Twenty Two</t>
  </si>
  <si>
    <t>Oct. 15,
		2028</t>
  </si>
  <si>
    <t>9 years 6 months 14 days</t>
  </si>
  <si>
    <t>Employee and Director Stock Options | Option Twenty Three</t>
  </si>
  <si>
    <t>Oct. 22,
		2028</t>
  </si>
  <si>
    <t>9 years 6 months 21 days</t>
  </si>
  <si>
    <t>Employee and Director Stock Options | Option Twenty Four</t>
  </si>
  <si>
    <t>Oct. 29,
		2028</t>
  </si>
  <si>
    <t>9 years 6 months 29 days</t>
  </si>
  <si>
    <t>Employee and Director Stock Options | Option Twenty Five</t>
  </si>
  <si>
    <t>Nov. 19,
		2028</t>
  </si>
  <si>
    <t>9 years 7 months 17 days</t>
  </si>
  <si>
    <t>Employee and Director Stock Options | Option Twenty Six</t>
  </si>
  <si>
    <t>Dec. 3,
		2028</t>
  </si>
  <si>
    <t>9 years 8 months 1 day</t>
  </si>
  <si>
    <t>Employee and Director Stock Options | Option Twenty Seven</t>
  </si>
  <si>
    <t>Dec. 17,
		2028</t>
  </si>
  <si>
    <t>9 years 8 months 15 days</t>
  </si>
  <si>
    <t>Employee and Director Stock Options | Option Twenty Eight</t>
  </si>
  <si>
    <t>Jan. 7,
		2029</t>
  </si>
  <si>
    <t>9 years 9 months 7 days</t>
  </si>
  <si>
    <t>Employee and Director Stock Options | Option Twenty Nine</t>
  </si>
  <si>
    <t>Jan. 14,
		2029</t>
  </si>
  <si>
    <t>9 years 9 months 14 days</t>
  </si>
  <si>
    <t>Employee and Director Stock Options | Option Thirty</t>
  </si>
  <si>
    <t>Jan. 22,
		2029</t>
  </si>
  <si>
    <t>9 years 9 months 21 days</t>
  </si>
  <si>
    <t>Employee and Director Stock Options | Option Thirty One</t>
  </si>
  <si>
    <t>Feb. 4,
		2029</t>
  </si>
  <si>
    <t>9 years 10 months 2 days</t>
  </si>
  <si>
    <t>Employee and Director Stock Options | Option Thirty Two</t>
  </si>
  <si>
    <t>Mar. 18,
		2029</t>
  </si>
  <si>
    <t>9 years 11 months 15 days</t>
  </si>
  <si>
    <t>Employee and Director Stock Options | Option Thirty Three</t>
  </si>
  <si>
    <t>Mar. 28,
		2029</t>
  </si>
  <si>
    <t>9 years 11 months 26 days</t>
  </si>
  <si>
    <t>Non-employee Stock Options | Option One</t>
  </si>
  <si>
    <t>Non-employee Stock Options | Option Two</t>
  </si>
  <si>
    <t>Non-employee Stock Options | Option Three</t>
  </si>
  <si>
    <t>Oct. 3,
		2020</t>
  </si>
  <si>
    <t>1 year 6 months 3 days</t>
  </si>
  <si>
    <t>Non-employee Stock Options | Option Four</t>
  </si>
  <si>
    <t>Oct. 28,
		2020</t>
  </si>
  <si>
    <t>1 year 6 months 29 days</t>
  </si>
  <si>
    <t>Non-employee Stock Options | Option Five</t>
  </si>
  <si>
    <t>Non-employee Stock Options | Option Six</t>
  </si>
  <si>
    <t>Non-employee Stock Options | Option Seven</t>
  </si>
  <si>
    <t>Nov. 6,
		2027</t>
  </si>
  <si>
    <t>8 years 7 months 6 days</t>
  </si>
  <si>
    <t>Non-employee Stock Options | Option Eight</t>
  </si>
  <si>
    <t>Share-Based Payments - Schedule of Fair Value of Employees and Directors Estimated Using Black-Scholes Option Pricing Model With Following Weighted Average Assumptions (Details) - Employee and Director Stock Options</t>
  </si>
  <si>
    <t>Expected term</t>
  </si>
  <si>
    <t>6 years 1 month 2 days</t>
  </si>
  <si>
    <t>Expected volatility</t>
  </si>
  <si>
    <t>76.90%</t>
  </si>
  <si>
    <t>Risk-free interest rate</t>
  </si>
  <si>
    <t>2.28%</t>
  </si>
  <si>
    <t>Dividend rate</t>
  </si>
  <si>
    <t>0.00%</t>
  </si>
  <si>
    <t>Share-Based Payments - Summary of Stock-Based Compensation Expense is Classified in Condensed Consolidated Statements of Operations and Comprehensive Loss (Details) - USD ($) $ in Thousands</t>
  </si>
  <si>
    <t>Employee Service Share Based Compensation Allocation Of Recognized Period Costs [Line Items]</t>
  </si>
  <si>
    <t>Share-based compensation expense</t>
  </si>
  <si>
    <t>Research and Development Expense</t>
  </si>
  <si>
    <t>Selling, General and Administrative</t>
  </si>
  <si>
    <t>Accrued Expenses - Schedule of Accrued Expenses (Details) - USD ($) $ in Thousands</t>
  </si>
  <si>
    <t>Employees benefits</t>
  </si>
  <si>
    <t>Professional services</t>
  </si>
  <si>
    <t>Legal fees</t>
  </si>
  <si>
    <t>Due to HTC/Heuro</t>
  </si>
  <si>
    <t>Royalty fees</t>
  </si>
  <si>
    <t>Franchise fee</t>
  </si>
  <si>
    <t>Rent</t>
  </si>
  <si>
    <t>Severance</t>
  </si>
  <si>
    <t>Other</t>
  </si>
  <si>
    <t>Total accrued expenses</t>
  </si>
  <si>
    <t>Commitments and Contingencies - Additional Information (Details)</t>
  </si>
  <si>
    <t>Dec. 29, 2017</t>
  </si>
  <si>
    <t>Jan. 22, 2013shares</t>
  </si>
  <si>
    <t>Sep. 30, 2018CAD ($)Clinic</t>
  </si>
  <si>
    <t>Jul. 31, 2017USD ($)</t>
  </si>
  <si>
    <t>Mar. 31, 2017</t>
  </si>
  <si>
    <t>Mar. 31, 2019USD ($)</t>
  </si>
  <si>
    <t>Mar. 31, 2019CAD ($)</t>
  </si>
  <si>
    <t>Oct. 30, 2017USD ($)</t>
  </si>
  <si>
    <t>Commitments And Contingencies [Line Items]</t>
  </si>
  <si>
    <t>Effective date of notice of termination</t>
  </si>
  <si>
    <t>May 20,
		2019</t>
  </si>
  <si>
    <t>Lease commencement date</t>
  </si>
  <si>
    <t>Jul. 17,
		2017</t>
  </si>
  <si>
    <t>Jul. 1,
		2017</t>
  </si>
  <si>
    <t>Lease termination date</t>
  </si>
  <si>
    <t>Jan. 16,
		2023</t>
  </si>
  <si>
    <t>Dec. 31,
		2022</t>
  </si>
  <si>
    <t>Lease option to extend termination year</t>
  </si>
  <si>
    <t>2027</t>
  </si>
  <si>
    <t>Lease option to extend termination date</t>
  </si>
  <si>
    <t>Jan. 31,
		2028</t>
  </si>
  <si>
    <t>Lease monthly rent plus utilities</t>
  </si>
  <si>
    <t>Lease monthly rent plus utilities beginning date</t>
  </si>
  <si>
    <t>Jan. 31,
		2019</t>
  </si>
  <si>
    <t>Lease annual increase in rental percentage</t>
  </si>
  <si>
    <t>3.00%</t>
  </si>
  <si>
    <t>PoNs</t>
  </si>
  <si>
    <t>Accrued royalties</t>
  </si>
  <si>
    <t>Advanced NeuroRehabilitation, LLC | License Agreement for Exclusive Right on Patent Pending Technology</t>
  </si>
  <si>
    <t>Issuance of common stock for license agreement | shares</t>
  </si>
  <si>
    <t>Percentage of royalty on net revenue</t>
  </si>
  <si>
    <t>4.00%</t>
  </si>
  <si>
    <t>A&amp;B Company Limited | Asset Purchase Agreement</t>
  </si>
  <si>
    <t>Contract penalty payable on failure to obtain FDA clearance</t>
  </si>
  <si>
    <t>Altair LLC</t>
  </si>
  <si>
    <t>Percentage of royalty on sales</t>
  </si>
  <si>
    <t>7.00%</t>
  </si>
  <si>
    <t>Key Tronic Corporation | Manufacturing and Supply Agreement</t>
  </si>
  <si>
    <t>Agreement description</t>
  </si>
  <si>
    <t>On December 29, 2017,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As of March 31, 2019, the Company had a $0.1 million obligation to Key Tronic to complete the Company’s initial forecast to deliver PoNS devices for commercial launch.</t>
  </si>
  <si>
    <t>Agreement term</t>
  </si>
  <si>
    <t>Agreement auto renewal period</t>
  </si>
  <si>
    <t>1 year</t>
  </si>
  <si>
    <t>Notice period to cancel the renewal of agreement</t>
  </si>
  <si>
    <t>180 days</t>
  </si>
  <si>
    <t>Long-term purchase commitment amount</t>
  </si>
  <si>
    <t>Heuro Canada Incorporation | Strategic and Distribution Alliance</t>
  </si>
  <si>
    <t>Number of founding clinics | Clinic</t>
  </si>
  <si>
    <t>Maximum percent of operating budget</t>
  </si>
  <si>
    <t>Net proft and loss basis</t>
  </si>
  <si>
    <t>Expenses incurred in share of estimated cost</t>
  </si>
  <si>
    <t>Additional cost of sales for services rendered</t>
  </si>
  <si>
    <t>Heuro Canada Incorporation | Strategic and Distribution Alliance | HealthTech Connex, Inc.</t>
  </si>
  <si>
    <t>Partial consideration to pay</t>
  </si>
  <si>
    <t>License consideration first annual installment</t>
  </si>
  <si>
    <t>License consideration second annual installment</t>
  </si>
  <si>
    <t>License consideration third annual installment</t>
  </si>
  <si>
    <t>Partial consideration granted period</t>
  </si>
  <si>
    <t>Agreement period</t>
  </si>
  <si>
    <t>2023-09</t>
  </si>
  <si>
    <t>Commitments and Contingencies - Schedule of Operating Lease Information Including future Minimum Lease Payments under Non-Cancellable Lease (Details) $ in Thousands</t>
  </si>
  <si>
    <t>Operating Leases Future Minimum Payments Due [Abstract]</t>
  </si>
  <si>
    <t>Operating lease cost</t>
  </si>
  <si>
    <t>Operating lease - operating cash flows</t>
  </si>
  <si>
    <t>Weighted average remaining lease term</t>
  </si>
  <si>
    <t>3 years 9 months 29 days</t>
  </si>
  <si>
    <t>Weighted average discount rate</t>
  </si>
  <si>
    <t>15.10%</t>
  </si>
  <si>
    <t>2019 (remaining nine months)</t>
  </si>
  <si>
    <t>2020</t>
  </si>
  <si>
    <t>2021</t>
  </si>
  <si>
    <t>2022</t>
  </si>
  <si>
    <t>2023</t>
  </si>
  <si>
    <t>Total future minimum lease payments</t>
  </si>
  <si>
    <t>Less imputed interest</t>
  </si>
  <si>
    <t>Total liability</t>
  </si>
  <si>
    <t>Current operating lease liability</t>
  </si>
  <si>
    <t>Non-current operating lease liability</t>
  </si>
  <si>
    <t>Variable Interest Entities - Additional Information (Details) - 3 months ended Mar. 31, 2019 - Heuro Canada Incorporation $ in Millions, $ in Millions</t>
  </si>
  <si>
    <t>CAD ($)</t>
  </si>
  <si>
    <t>USD ($)</t>
  </si>
  <si>
    <t>Variable Interest Entity [Line Items]</t>
  </si>
  <si>
    <t>Maximum exposure to loss</t>
  </si>
  <si>
    <t>Remaining obligation to fund operating budget</t>
  </si>
  <si>
    <t>Carrying amounts for assets relating to the variable interest</t>
  </si>
  <si>
    <t>Carrying amounts for liabilities relating to the variable interest</t>
  </si>
  <si>
    <t>Related Party Transactions - Additional Information (Details) - USD ($)</t>
  </si>
  <si>
    <t>1 Months Ended</t>
  </si>
  <si>
    <t>Apr. 30, 2016</t>
  </si>
  <si>
    <t>Related Party Transaction [Line Items]</t>
  </si>
  <si>
    <t>Directors</t>
  </si>
  <si>
    <t>Consulting fees paid</t>
  </si>
  <si>
    <t>Montel Media, Inc. | Minimum</t>
  </si>
  <si>
    <t>Beneficially owns common stock percentage</t>
  </si>
  <si>
    <t>5.00%</t>
  </si>
  <si>
    <t>Montel Media, Inc. | Consulting Agreement</t>
  </si>
  <si>
    <t>Consulting monthly fee</t>
  </si>
  <si>
    <t>Clinvue LLC</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5866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43</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36</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4" t="s">
        <v>225</v>
      </c>
    </row>
    <row r="8" spans="1:2">
      <c r="A8" s="4" t="s">
        <v>217</v>
      </c>
      <c r="B8" s="4" t="s">
        <v>226</v>
      </c>
    </row>
    <row r="9" spans="1:2">
      <c r="A9" s="4" t="s">
        <v>227</v>
      </c>
    </row>
    <row r="10" spans="1:2">
      <c r="A10" s="4" t="s">
        <v>217</v>
      </c>
      <c r="B10"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row>
    <row r="6" spans="1:2">
      <c r="A6" s="4" t="s">
        <v>235</v>
      </c>
      <c r="B6" s="4" t="s">
        <v>236</v>
      </c>
    </row>
    <row r="7" spans="1:2">
      <c r="A7" s="4" t="s">
        <v>237</v>
      </c>
      <c r="B7" s="4" t="s">
        <v>238</v>
      </c>
    </row>
    <row r="8" spans="1:2">
      <c r="A8" s="4" t="s">
        <v>239</v>
      </c>
    </row>
    <row r="9" spans="1:2">
      <c r="A9" s="4" t="s">
        <v>235</v>
      </c>
      <c r="B9"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55</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656</v>
      </c>
      <c r="C3" s="6" t="n">
        <v>25583</v>
      </c>
    </row>
    <row r="4" spans="1:3">
      <c r="A4" s="4" t="s">
        <v>34</v>
      </c>
      <c r="B4" s="5" t="n">
        <v>910</v>
      </c>
      <c r="C4" s="5" t="n">
        <v>177</v>
      </c>
    </row>
    <row r="5" spans="1:3">
      <c r="A5" s="4" t="s">
        <v>35</v>
      </c>
      <c r="B5" s="5" t="n">
        <v>182</v>
      </c>
      <c r="C5" s="5" t="n">
        <v>98</v>
      </c>
    </row>
    <row r="6" spans="1:3">
      <c r="A6" s="4" t="s">
        <v>36</v>
      </c>
      <c r="B6" s="5" t="n">
        <v>731</v>
      </c>
      <c r="C6" s="5" t="n">
        <v>392</v>
      </c>
    </row>
    <row r="7" spans="1:3">
      <c r="A7" s="4" t="s">
        <v>37</v>
      </c>
      <c r="B7" s="5" t="n">
        <v>352</v>
      </c>
      <c r="C7" s="5" t="n">
        <v>447</v>
      </c>
    </row>
    <row r="8" spans="1:3">
      <c r="A8" s="4" t="s">
        <v>38</v>
      </c>
      <c r="C8" s="5" t="n">
        <v>264</v>
      </c>
    </row>
    <row r="9" spans="1:3">
      <c r="A9" s="4" t="s">
        <v>39</v>
      </c>
      <c r="B9" s="5" t="n">
        <v>20831</v>
      </c>
      <c r="C9" s="5" t="n">
        <v>26961</v>
      </c>
    </row>
    <row r="10" spans="1:3">
      <c r="A10" s="4" t="s">
        <v>40</v>
      </c>
      <c r="B10" s="5" t="n">
        <v>693</v>
      </c>
      <c r="C10" s="5" t="n">
        <v>554</v>
      </c>
    </row>
    <row r="11" spans="1:3">
      <c r="A11" s="3" t="s">
        <v>41</v>
      </c>
    </row>
    <row r="12" spans="1:3">
      <c r="A12" s="4" t="s">
        <v>42</v>
      </c>
      <c r="B12" s="5" t="n">
        <v>650</v>
      </c>
    </row>
    <row r="13" spans="1:3">
      <c r="A13" s="4" t="s">
        <v>43</v>
      </c>
      <c r="B13" s="5" t="n">
        <v>306</v>
      </c>
      <c r="C13" s="5" t="n">
        <v>294</v>
      </c>
    </row>
    <row r="14" spans="1:3">
      <c r="A14" s="4" t="s">
        <v>44</v>
      </c>
      <c r="B14" s="5" t="n">
        <v>18</v>
      </c>
      <c r="C14" s="5" t="n">
        <v>18</v>
      </c>
    </row>
    <row r="15" spans="1:3">
      <c r="A15" s="4" t="s">
        <v>45</v>
      </c>
      <c r="B15" s="5" t="n">
        <v>974</v>
      </c>
      <c r="C15" s="5" t="n">
        <v>312</v>
      </c>
    </row>
    <row r="16" spans="1:3">
      <c r="A16" s="4" t="s">
        <v>46</v>
      </c>
      <c r="B16" s="5" t="n">
        <v>22498</v>
      </c>
      <c r="C16" s="5" t="n">
        <v>27827</v>
      </c>
    </row>
    <row r="17" spans="1:3">
      <c r="A17" s="3" t="s">
        <v>47</v>
      </c>
    </row>
    <row r="18" spans="1:3">
      <c r="A18" s="4" t="s">
        <v>48</v>
      </c>
      <c r="B18" s="5" t="n">
        <v>2474</v>
      </c>
      <c r="C18" s="5" t="n">
        <v>2392</v>
      </c>
    </row>
    <row r="19" spans="1:3">
      <c r="A19" s="4" t="s">
        <v>49</v>
      </c>
      <c r="B19" s="5" t="n">
        <v>1518</v>
      </c>
      <c r="C19" s="5" t="n">
        <v>1812</v>
      </c>
    </row>
    <row r="20" spans="1:3">
      <c r="A20" s="4" t="s">
        <v>50</v>
      </c>
      <c r="B20" s="5" t="n">
        <v>148</v>
      </c>
    </row>
    <row r="21" spans="1:3">
      <c r="A21" s="4" t="s">
        <v>51</v>
      </c>
      <c r="B21" s="5" t="n">
        <v>5743</v>
      </c>
      <c r="C21" s="5" t="n">
        <v>13769</v>
      </c>
    </row>
    <row r="22" spans="1:3">
      <c r="A22" s="4" t="s">
        <v>52</v>
      </c>
      <c r="B22" s="5" t="n">
        <v>9883</v>
      </c>
      <c r="C22" s="5" t="n">
        <v>17973</v>
      </c>
    </row>
    <row r="23" spans="1:3">
      <c r="A23" s="3" t="s">
        <v>53</v>
      </c>
    </row>
    <row r="24" spans="1:3">
      <c r="A24" s="4" t="s">
        <v>50</v>
      </c>
      <c r="B24" s="5" t="n">
        <v>597</v>
      </c>
    </row>
    <row r="25" spans="1:3">
      <c r="A25" s="4" t="s">
        <v>54</v>
      </c>
      <c r="B25" s="5" t="n">
        <v>10480</v>
      </c>
      <c r="C25" s="5" t="n">
        <v>17973</v>
      </c>
    </row>
    <row r="26" spans="1:3">
      <c r="A26" s="4" t="s">
        <v>55</v>
      </c>
      <c r="B26" s="4" t="s">
        <v>56</v>
      </c>
      <c r="C26" s="4" t="s">
        <v>56</v>
      </c>
    </row>
    <row r="27" spans="1:3">
      <c r="A27" s="3" t="s">
        <v>57</v>
      </c>
    </row>
    <row r="28" spans="1:3">
      <c r="A28" s="4" t="s">
        <v>58</v>
      </c>
      <c r="B28" s="4" t="s">
        <v>56</v>
      </c>
      <c r="C28" s="4" t="s">
        <v>56</v>
      </c>
    </row>
    <row r="29" spans="1:3">
      <c r="A29" s="4" t="s">
        <v>59</v>
      </c>
      <c r="B29" s="5" t="n">
        <v>26</v>
      </c>
      <c r="C29" s="5" t="n">
        <v>26</v>
      </c>
    </row>
    <row r="30" spans="1:3">
      <c r="A30" s="4" t="s">
        <v>60</v>
      </c>
      <c r="B30" s="5" t="n">
        <v>106363</v>
      </c>
      <c r="C30" s="5" t="n">
        <v>105411</v>
      </c>
    </row>
    <row r="31" spans="1:3">
      <c r="A31" s="4" t="s">
        <v>61</v>
      </c>
      <c r="B31" s="5" t="n">
        <v>-703</v>
      </c>
      <c r="C31" s="5" t="n">
        <v>-591</v>
      </c>
    </row>
    <row r="32" spans="1:3">
      <c r="A32" s="4" t="s">
        <v>62</v>
      </c>
      <c r="B32" s="5" t="n">
        <v>-93668</v>
      </c>
      <c r="C32" s="5" t="n">
        <v>-94992</v>
      </c>
    </row>
    <row r="33" spans="1:3">
      <c r="A33" s="4" t="s">
        <v>63</v>
      </c>
      <c r="B33" s="5" t="n">
        <v>12018</v>
      </c>
      <c r="C33" s="5" t="n">
        <v>9854</v>
      </c>
    </row>
    <row r="34" spans="1:3">
      <c r="A34" s="4" t="s">
        <v>64</v>
      </c>
      <c r="B34" s="6" t="n">
        <v>22498</v>
      </c>
      <c r="C34" s="6" t="n">
        <v>27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8</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31"/>
  </cols>
  <sheetData>
    <row r="1" spans="1:5">
      <c r="A1" s="1" t="s">
        <v>247</v>
      </c>
      <c r="B1" s="2" t="s">
        <v>248</v>
      </c>
      <c r="C1" s="2" t="s">
        <v>249</v>
      </c>
      <c r="D1" s="2" t="s">
        <v>250</v>
      </c>
      <c r="E1" s="2" t="s">
        <v>251</v>
      </c>
    </row>
    <row r="2" spans="1:5">
      <c r="A2" s="3" t="s">
        <v>143</v>
      </c>
    </row>
    <row r="3" spans="1:5">
      <c r="A3" s="4" t="s">
        <v>252</v>
      </c>
      <c r="C3" s="4" t="s">
        <v>253</v>
      </c>
    </row>
    <row r="4" spans="1:5">
      <c r="A4" s="4" t="s">
        <v>254</v>
      </c>
      <c r="C4" s="7" t="n">
        <v>0.001</v>
      </c>
      <c r="E4" s="7" t="n">
        <v>0.001</v>
      </c>
    </row>
    <row r="5" spans="1:5">
      <c r="A5" s="4" t="s">
        <v>255</v>
      </c>
      <c r="B5" s="4" t="s">
        <v>256</v>
      </c>
    </row>
    <row r="6" spans="1:5">
      <c r="A6" s="4" t="s">
        <v>257</v>
      </c>
      <c r="B6" s="9" t="n">
        <v>0.05</v>
      </c>
    </row>
    <row r="7" spans="1:5">
      <c r="A7" s="4" t="s">
        <v>33</v>
      </c>
      <c r="C7" s="6" t="n">
        <v>18656</v>
      </c>
      <c r="E7" s="6" t="n">
        <v>25583</v>
      </c>
    </row>
    <row r="8" spans="1:5">
      <c r="A8" s="4" t="s">
        <v>89</v>
      </c>
      <c r="C8" s="5" t="n">
        <v>6821</v>
      </c>
      <c r="D8" s="6" t="n">
        <v>4717</v>
      </c>
    </row>
    <row r="9" spans="1:5">
      <c r="A9" s="4" t="s">
        <v>62</v>
      </c>
      <c r="C9" s="6" t="n">
        <v>93668</v>
      </c>
      <c r="E9" s="6" t="n">
        <v>949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8"/>
    <col customWidth="1" max="5" min="5" width="22"/>
    <col customWidth="1" max="6" min="6" width="27"/>
    <col customWidth="1" max="7" min="7" width="20"/>
  </cols>
  <sheetData>
    <row r="1" spans="1:7">
      <c r="A1" s="1" t="s">
        <v>258</v>
      </c>
      <c r="B1" s="2" t="s">
        <v>259</v>
      </c>
      <c r="C1" s="2" t="s">
        <v>260</v>
      </c>
      <c r="D1" s="2" t="s">
        <v>261</v>
      </c>
      <c r="E1" s="2" t="s">
        <v>76</v>
      </c>
      <c r="F1" s="2" t="s">
        <v>262</v>
      </c>
      <c r="G1" s="2" t="s">
        <v>263</v>
      </c>
    </row>
    <row r="2" spans="1:7">
      <c r="A2" s="3" t="s">
        <v>264</v>
      </c>
    </row>
    <row r="3" spans="1:7">
      <c r="A3" s="4" t="s">
        <v>265</v>
      </c>
      <c r="C3" s="6" t="n">
        <v>677000</v>
      </c>
    </row>
    <row r="4" spans="1:7">
      <c r="A4" s="4" t="s">
        <v>79</v>
      </c>
      <c r="C4" s="4" t="s">
        <v>80</v>
      </c>
      <c r="D4" s="4" t="s">
        <v>80</v>
      </c>
      <c r="E4" s="4" t="s">
        <v>80</v>
      </c>
    </row>
    <row r="5" spans="1:7">
      <c r="A5" s="4" t="s">
        <v>43</v>
      </c>
      <c r="C5" s="6" t="n">
        <v>306000</v>
      </c>
      <c r="F5" s="6" t="n">
        <v>294000</v>
      </c>
    </row>
    <row r="6" spans="1:7">
      <c r="A6" s="4" t="s">
        <v>34</v>
      </c>
      <c r="C6" s="5" t="n">
        <v>910000</v>
      </c>
      <c r="F6" s="6" t="n">
        <v>177000</v>
      </c>
    </row>
    <row r="7" spans="1:7">
      <c r="A7" s="4" t="s">
        <v>266</v>
      </c>
      <c r="C7" s="5" t="n">
        <v>0</v>
      </c>
    </row>
    <row r="8" spans="1:7">
      <c r="A8" s="4" t="s">
        <v>267</v>
      </c>
      <c r="C8" s="5" t="n">
        <v>650000</v>
      </c>
    </row>
    <row r="9" spans="1:7">
      <c r="A9" s="4" t="s">
        <v>268</v>
      </c>
      <c r="C9" s="6" t="n">
        <v>745000</v>
      </c>
    </row>
    <row r="10" spans="1:7">
      <c r="A10" s="4" t="s">
        <v>269</v>
      </c>
      <c r="C10" s="4" t="s">
        <v>270</v>
      </c>
    </row>
    <row r="11" spans="1:7">
      <c r="A11" s="4" t="s">
        <v>271</v>
      </c>
      <c r="C11" s="5" t="n">
        <v>1</v>
      </c>
    </row>
    <row r="12" spans="1:7">
      <c r="A12" s="4" t="s">
        <v>272</v>
      </c>
      <c r="C12" s="6" t="n">
        <v>30000</v>
      </c>
    </row>
    <row r="13" spans="1:7">
      <c r="A13" s="4" t="s">
        <v>273</v>
      </c>
      <c r="C13" s="5" t="n">
        <v>3894099</v>
      </c>
      <c r="F13" s="5" t="n">
        <v>3308049</v>
      </c>
    </row>
    <row r="14" spans="1:7">
      <c r="A14" s="4" t="s">
        <v>274</v>
      </c>
      <c r="B14" s="6" t="n">
        <v>10300000</v>
      </c>
    </row>
    <row r="15" spans="1:7">
      <c r="A15" s="4" t="s">
        <v>275</v>
      </c>
      <c r="C15" s="6" t="n">
        <v>0</v>
      </c>
    </row>
    <row r="16" spans="1:7">
      <c r="A16" s="4" t="s">
        <v>276</v>
      </c>
      <c r="C16" s="5" t="n">
        <v>1</v>
      </c>
      <c r="D16" s="5" t="n">
        <v>1</v>
      </c>
    </row>
    <row r="17" spans="1:7">
      <c r="A17" s="4" t="s">
        <v>277</v>
      </c>
      <c r="C17" s="5" t="n">
        <v>1</v>
      </c>
      <c r="D17" s="5" t="n">
        <v>1</v>
      </c>
    </row>
    <row r="18" spans="1:7">
      <c r="A18" s="4" t="s">
        <v>278</v>
      </c>
    </row>
    <row r="19" spans="1:7">
      <c r="A19" s="3" t="s">
        <v>264</v>
      </c>
    </row>
    <row r="20" spans="1:7">
      <c r="A20" s="4" t="s">
        <v>279</v>
      </c>
      <c r="C20" s="5" t="n">
        <v>2</v>
      </c>
    </row>
    <row r="21" spans="1:7">
      <c r="A21" s="4" t="s">
        <v>280</v>
      </c>
    </row>
    <row r="22" spans="1:7">
      <c r="A22" s="3" t="s">
        <v>264</v>
      </c>
    </row>
    <row r="23" spans="1:7">
      <c r="A23" s="4" t="s">
        <v>273</v>
      </c>
      <c r="G23" s="5" t="n">
        <v>2741146</v>
      </c>
    </row>
    <row r="24" spans="1:7">
      <c r="A24" s="4" t="s">
        <v>281</v>
      </c>
    </row>
    <row r="25" spans="1:7">
      <c r="A25" s="3" t="s">
        <v>264</v>
      </c>
    </row>
    <row r="26" spans="1:7">
      <c r="A26" s="4" t="s">
        <v>282</v>
      </c>
      <c r="C26" s="4" t="s">
        <v>283</v>
      </c>
      <c r="D26" s="4" t="s">
        <v>283</v>
      </c>
    </row>
    <row r="27" spans="1:7">
      <c r="A27" s="4" t="s">
        <v>284</v>
      </c>
    </row>
    <row r="28" spans="1:7">
      <c r="A28" s="3" t="s">
        <v>264</v>
      </c>
    </row>
    <row r="29" spans="1:7">
      <c r="A29" s="4" t="s">
        <v>285</v>
      </c>
      <c r="C29" s="4" t="s">
        <v>286</v>
      </c>
      <c r="D29" s="4" t="s">
        <v>286</v>
      </c>
    </row>
    <row r="30" spans="1:7">
      <c r="A30" s="4" t="s">
        <v>287</v>
      </c>
    </row>
    <row r="31" spans="1:7">
      <c r="A31" s="3" t="s">
        <v>264</v>
      </c>
    </row>
    <row r="32" spans="1:7">
      <c r="A32" s="4" t="s">
        <v>285</v>
      </c>
      <c r="C32" s="4" t="s">
        <v>288</v>
      </c>
      <c r="D32" s="4" t="s">
        <v>288</v>
      </c>
    </row>
    <row r="33" spans="1:7">
      <c r="A33" s="4" t="s">
        <v>289</v>
      </c>
    </row>
    <row r="34" spans="1:7">
      <c r="A34" s="3" t="s">
        <v>264</v>
      </c>
    </row>
    <row r="35" spans="1:7">
      <c r="A35" s="4" t="s">
        <v>285</v>
      </c>
      <c r="C35" s="4" t="s">
        <v>290</v>
      </c>
      <c r="D35" s="4" t="s">
        <v>290</v>
      </c>
    </row>
    <row r="36" spans="1:7">
      <c r="A36" s="4" t="s">
        <v>291</v>
      </c>
    </row>
    <row r="37" spans="1:7">
      <c r="A37" s="3" t="s">
        <v>264</v>
      </c>
    </row>
    <row r="38" spans="1:7">
      <c r="A38" s="4" t="s">
        <v>285</v>
      </c>
      <c r="C38" s="4" t="s">
        <v>292</v>
      </c>
      <c r="D38" s="4" t="s">
        <v>292</v>
      </c>
    </row>
    <row r="39" spans="1:7">
      <c r="A39" s="4" t="s">
        <v>293</v>
      </c>
    </row>
    <row r="40" spans="1:7">
      <c r="A40" s="3" t="s">
        <v>264</v>
      </c>
    </row>
    <row r="41" spans="1:7">
      <c r="A41" s="4" t="s">
        <v>285</v>
      </c>
      <c r="C41" s="4" t="s">
        <v>286</v>
      </c>
      <c r="D41" s="4" t="s">
        <v>286</v>
      </c>
    </row>
    <row r="42" spans="1:7">
      <c r="A42" s="4" t="s">
        <v>294</v>
      </c>
    </row>
    <row r="43" spans="1:7">
      <c r="A43" s="3" t="s">
        <v>264</v>
      </c>
    </row>
    <row r="44" spans="1:7">
      <c r="A44" s="4" t="s">
        <v>43</v>
      </c>
      <c r="C44" s="6" t="n">
        <v>300000</v>
      </c>
      <c r="F44" s="6" t="n">
        <v>300000</v>
      </c>
    </row>
    <row r="45" spans="1:7">
      <c r="A45" s="4" t="s">
        <v>34</v>
      </c>
      <c r="C45" s="5" t="n">
        <v>200000</v>
      </c>
      <c r="F45" s="5" t="n">
        <v>200000</v>
      </c>
    </row>
    <row r="46" spans="1:7">
      <c r="A46" s="4" t="s">
        <v>295</v>
      </c>
      <c r="C46" s="5" t="n">
        <v>700000</v>
      </c>
    </row>
    <row r="47" spans="1:7">
      <c r="A47" s="4" t="s">
        <v>296</v>
      </c>
      <c r="C47" s="5" t="n">
        <v>0</v>
      </c>
      <c r="F47" s="5" t="n">
        <v>0</v>
      </c>
    </row>
    <row r="48" spans="1:7">
      <c r="A48" s="4" t="s">
        <v>297</v>
      </c>
      <c r="C48" s="5" t="n">
        <v>0</v>
      </c>
      <c r="F48" s="5" t="n">
        <v>0</v>
      </c>
    </row>
    <row r="49" spans="1:7">
      <c r="A49" s="4" t="s">
        <v>298</v>
      </c>
    </row>
    <row r="50" spans="1:7">
      <c r="A50" s="3" t="s">
        <v>264</v>
      </c>
    </row>
    <row r="51" spans="1:7">
      <c r="A51" s="4" t="s">
        <v>34</v>
      </c>
      <c r="C51" s="5" t="n">
        <v>600000</v>
      </c>
    </row>
    <row r="52" spans="1:7">
      <c r="A52" s="4" t="s">
        <v>299</v>
      </c>
    </row>
    <row r="53" spans="1:7">
      <c r="A53" s="3" t="s">
        <v>264</v>
      </c>
    </row>
    <row r="54" spans="1:7">
      <c r="A54" s="4" t="s">
        <v>265</v>
      </c>
      <c r="C54" s="5" t="n">
        <v>500000</v>
      </c>
      <c r="F54" s="6" t="n">
        <v>500000</v>
      </c>
    </row>
    <row r="55" spans="1:7">
      <c r="A55" s="4" t="s">
        <v>300</v>
      </c>
    </row>
    <row r="56" spans="1:7">
      <c r="A56" s="3" t="s">
        <v>264</v>
      </c>
    </row>
    <row r="57" spans="1:7">
      <c r="A57" s="4" t="s">
        <v>301</v>
      </c>
      <c r="D57" s="6" t="n">
        <v>600</v>
      </c>
    </row>
    <row r="58" spans="1:7">
      <c r="A58" s="4" t="s">
        <v>302</v>
      </c>
    </row>
    <row r="59" spans="1:7">
      <c r="A59" s="3" t="s">
        <v>264</v>
      </c>
    </row>
    <row r="60" spans="1:7">
      <c r="A60" s="4" t="s">
        <v>265</v>
      </c>
      <c r="C60" s="5" t="n">
        <v>700000</v>
      </c>
    </row>
    <row r="61" spans="1:7">
      <c r="A61" s="4" t="s">
        <v>303</v>
      </c>
    </row>
    <row r="62" spans="1:7">
      <c r="A62" s="3" t="s">
        <v>264</v>
      </c>
    </row>
    <row r="63" spans="1:7">
      <c r="A63" s="4" t="s">
        <v>265</v>
      </c>
      <c r="C63" s="6"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3" t="s">
        <v>146</v>
      </c>
    </row>
    <row r="3" spans="1:3">
      <c r="A3" s="4" t="s">
        <v>305</v>
      </c>
      <c r="B3" s="6" t="n">
        <v>513</v>
      </c>
      <c r="C3" s="6" t="n">
        <v>392</v>
      </c>
    </row>
    <row r="4" spans="1:3">
      <c r="A4" s="4" t="s">
        <v>306</v>
      </c>
      <c r="B4" s="5" t="n">
        <v>73</v>
      </c>
    </row>
    <row r="5" spans="1:3">
      <c r="A5" s="4" t="s">
        <v>307</v>
      </c>
      <c r="B5" s="5" t="n">
        <v>145</v>
      </c>
    </row>
    <row r="6" spans="1:3">
      <c r="A6" s="4" t="s">
        <v>104</v>
      </c>
      <c r="B6" s="6" t="n">
        <v>731</v>
      </c>
      <c r="C6" s="6" t="n">
        <v>3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1</v>
      </c>
    </row>
    <row r="2" spans="1:3">
      <c r="A2" s="3" t="s">
        <v>309</v>
      </c>
    </row>
    <row r="3" spans="1:3">
      <c r="A3" s="4" t="s">
        <v>310</v>
      </c>
      <c r="B3" s="6" t="n">
        <v>791</v>
      </c>
      <c r="C3" s="6" t="n">
        <v>630</v>
      </c>
    </row>
    <row r="4" spans="1:3">
      <c r="A4" s="4" t="s">
        <v>311</v>
      </c>
      <c r="B4" s="5" t="n">
        <v>-98</v>
      </c>
      <c r="C4" s="5" t="n">
        <v>-76</v>
      </c>
    </row>
    <row r="5" spans="1:3">
      <c r="A5" s="4" t="s">
        <v>40</v>
      </c>
      <c r="B5" s="5" t="n">
        <v>693</v>
      </c>
      <c r="C5" s="5" t="n">
        <v>554</v>
      </c>
    </row>
    <row r="6" spans="1:3">
      <c r="A6" s="4" t="s">
        <v>284</v>
      </c>
    </row>
    <row r="7" spans="1:3">
      <c r="A7" s="3" t="s">
        <v>309</v>
      </c>
    </row>
    <row r="8" spans="1:3">
      <c r="A8" s="4" t="s">
        <v>310</v>
      </c>
      <c r="B8" s="5" t="n">
        <v>182</v>
      </c>
      <c r="C8" s="5" t="n">
        <v>182</v>
      </c>
    </row>
    <row r="9" spans="1:3">
      <c r="A9" s="4" t="s">
        <v>287</v>
      </c>
    </row>
    <row r="10" spans="1:3">
      <c r="A10" s="3" t="s">
        <v>309</v>
      </c>
    </row>
    <row r="11" spans="1:3">
      <c r="A11" s="4" t="s">
        <v>310</v>
      </c>
      <c r="B11" s="5" t="n">
        <v>248</v>
      </c>
      <c r="C11" s="5" t="n">
        <v>185</v>
      </c>
    </row>
    <row r="12" spans="1:3">
      <c r="A12" s="4" t="s">
        <v>289</v>
      </c>
    </row>
    <row r="13" spans="1:3">
      <c r="A13" s="3" t="s">
        <v>309</v>
      </c>
    </row>
    <row r="14" spans="1:3">
      <c r="A14" s="4" t="s">
        <v>310</v>
      </c>
      <c r="B14" s="5" t="n">
        <v>219</v>
      </c>
      <c r="C14" s="5" t="n">
        <v>219</v>
      </c>
    </row>
    <row r="15" spans="1:3">
      <c r="A15" s="4" t="s">
        <v>312</v>
      </c>
    </row>
    <row r="16" spans="1:3">
      <c r="A16" s="3" t="s">
        <v>309</v>
      </c>
    </row>
    <row r="17" spans="1:3">
      <c r="A17" s="4" t="s">
        <v>310</v>
      </c>
      <c r="B17" s="6" t="n">
        <v>142</v>
      </c>
      <c r="C17" s="6" t="n">
        <v>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3" t="s">
        <v>314</v>
      </c>
    </row>
    <row r="3" spans="1:3">
      <c r="A3" s="4" t="s">
        <v>315</v>
      </c>
      <c r="B3" s="6" t="n">
        <v>5743</v>
      </c>
      <c r="C3" s="6" t="n">
        <v>13769</v>
      </c>
    </row>
    <row r="4" spans="1:3">
      <c r="A4" s="4" t="s">
        <v>316</v>
      </c>
    </row>
    <row r="5" spans="1:3">
      <c r="A5" s="3" t="s">
        <v>314</v>
      </c>
    </row>
    <row r="6" spans="1:3">
      <c r="A6" s="4" t="s">
        <v>315</v>
      </c>
      <c r="B6" s="6" t="n">
        <v>5743</v>
      </c>
      <c r="C6" s="6" t="n">
        <v>137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6</v>
      </c>
    </row>
    <row r="3" spans="1:3">
      <c r="A3" s="3" t="s">
        <v>318</v>
      </c>
    </row>
    <row r="4" spans="1:3">
      <c r="A4" s="4" t="s">
        <v>95</v>
      </c>
      <c r="B4" s="6" t="n">
        <v>1324</v>
      </c>
      <c r="C4" s="6" t="n">
        <v>-1165</v>
      </c>
    </row>
    <row r="5" spans="1:3">
      <c r="A5" s="3" t="s">
        <v>319</v>
      </c>
    </row>
    <row r="6" spans="1:3">
      <c r="A6" s="4" t="s">
        <v>320</v>
      </c>
      <c r="B6" s="5" t="n">
        <v>25832190</v>
      </c>
      <c r="C6" s="5" t="n">
        <v>20334929</v>
      </c>
    </row>
    <row r="7" spans="1:3">
      <c r="A7" s="4" t="s">
        <v>321</v>
      </c>
      <c r="B7" s="8" t="n">
        <v>0.05</v>
      </c>
      <c r="C7" s="8" t="n">
        <v>-0.06</v>
      </c>
    </row>
    <row r="8" spans="1:3">
      <c r="A8" s="3" t="s">
        <v>318</v>
      </c>
    </row>
    <row r="9" spans="1:3">
      <c r="A9" s="4" t="s">
        <v>322</v>
      </c>
      <c r="B9" s="6" t="n">
        <v>1324</v>
      </c>
      <c r="C9" s="6" t="n">
        <v>-1165</v>
      </c>
    </row>
    <row r="10" spans="1:3">
      <c r="A10" s="4" t="s">
        <v>323</v>
      </c>
      <c r="B10" s="5" t="n">
        <v>-2809</v>
      </c>
      <c r="C10" s="5" t="n">
        <v>-434</v>
      </c>
    </row>
    <row r="11" spans="1:3">
      <c r="A11" s="4" t="s">
        <v>324</v>
      </c>
      <c r="B11" s="6" t="n">
        <v>-1485</v>
      </c>
      <c r="C11" s="6" t="n">
        <v>-1599</v>
      </c>
    </row>
    <row r="12" spans="1:3">
      <c r="A12" s="3" t="s">
        <v>319</v>
      </c>
    </row>
    <row r="13" spans="1:3">
      <c r="A13" s="4" t="s">
        <v>320</v>
      </c>
      <c r="B13" s="5" t="n">
        <v>25832190</v>
      </c>
      <c r="C13" s="5" t="n">
        <v>20334929</v>
      </c>
    </row>
    <row r="14" spans="1:3">
      <c r="A14" s="3" t="s">
        <v>325</v>
      </c>
    </row>
    <row r="15" spans="1:3">
      <c r="A15" s="4" t="s">
        <v>326</v>
      </c>
      <c r="B15" s="5" t="n">
        <v>953518</v>
      </c>
      <c r="C15" s="5" t="n">
        <v>125727</v>
      </c>
    </row>
    <row r="16" spans="1:3">
      <c r="A16" s="4" t="s">
        <v>327</v>
      </c>
      <c r="B16" s="5" t="n">
        <v>26785708</v>
      </c>
      <c r="C16" s="5" t="n">
        <v>20460656</v>
      </c>
    </row>
    <row r="17" spans="1:3">
      <c r="A17" s="4" t="s">
        <v>328</v>
      </c>
      <c r="B17" s="8" t="n">
        <v>-0.06</v>
      </c>
      <c r="C17" s="8" t="n">
        <v>-0.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6</v>
      </c>
    </row>
    <row r="3" spans="1:3">
      <c r="A3" s="3" t="s">
        <v>330</v>
      </c>
    </row>
    <row r="4" spans="1:3">
      <c r="A4" s="4" t="s">
        <v>331</v>
      </c>
      <c r="B4" s="5" t="n">
        <v>4843400</v>
      </c>
      <c r="C4" s="5" t="n">
        <v>4029013</v>
      </c>
    </row>
    <row r="5" spans="1:3">
      <c r="A5" s="4" t="s">
        <v>332</v>
      </c>
    </row>
    <row r="6" spans="1:3">
      <c r="A6" s="3" t="s">
        <v>330</v>
      </c>
    </row>
    <row r="7" spans="1:3">
      <c r="A7" s="4" t="s">
        <v>331</v>
      </c>
      <c r="B7" s="5" t="n">
        <v>1799795</v>
      </c>
      <c r="C7" s="5" t="n">
        <v>2208646</v>
      </c>
    </row>
    <row r="8" spans="1:3">
      <c r="A8" s="4" t="s">
        <v>333</v>
      </c>
    </row>
    <row r="9" spans="1:3">
      <c r="A9" s="3" t="s">
        <v>330</v>
      </c>
    </row>
    <row r="10" spans="1:3">
      <c r="A10" s="4" t="s">
        <v>331</v>
      </c>
      <c r="B10" s="5" t="n">
        <v>3043605</v>
      </c>
      <c r="C10" s="5" t="n">
        <v>1818439</v>
      </c>
    </row>
    <row r="11" spans="1:3">
      <c r="A11" s="4" t="s">
        <v>334</v>
      </c>
    </row>
    <row r="12" spans="1:3">
      <c r="A12" s="3" t="s">
        <v>330</v>
      </c>
    </row>
    <row r="13" spans="1:3">
      <c r="A13" s="4" t="s">
        <v>331</v>
      </c>
      <c r="C13" s="5" t="n">
        <v>19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1"/>
    <col customWidth="1" max="7" min="7" width="37"/>
    <col customWidth="1" max="8" min="8" width="27"/>
    <col customWidth="1" max="9" min="9" width="27"/>
    <col customWidth="1" max="10" min="10" width="27"/>
    <col customWidth="1" max="11" min="11" width="27"/>
    <col customWidth="1" max="12" min="12" width="30"/>
    <col customWidth="1" max="13" min="13" width="44"/>
    <col customWidth="1" max="14" min="14" width="80"/>
    <col customWidth="1" max="15" min="15" width="21"/>
    <col customWidth="1" max="16" min="16" width="30"/>
    <col customWidth="1" max="17" min="17" width="30"/>
  </cols>
  <sheetData>
    <row r="1" spans="1:17">
      <c r="A1" s="1" t="s">
        <v>335</v>
      </c>
      <c r="B1" s="2" t="s">
        <v>336</v>
      </c>
      <c r="C1" s="2" t="s">
        <v>337</v>
      </c>
      <c r="D1" s="2" t="s">
        <v>338</v>
      </c>
      <c r="E1" s="2" t="s">
        <v>339</v>
      </c>
      <c r="F1" s="2" t="s">
        <v>340</v>
      </c>
      <c r="G1" s="2" t="s">
        <v>341</v>
      </c>
      <c r="H1" s="2" t="s">
        <v>342</v>
      </c>
      <c r="I1" s="2" t="s">
        <v>343</v>
      </c>
      <c r="J1" s="2" t="s">
        <v>344</v>
      </c>
      <c r="K1" s="2" t="s">
        <v>345</v>
      </c>
      <c r="L1" s="2" t="s">
        <v>346</v>
      </c>
      <c r="M1" s="2" t="s">
        <v>347</v>
      </c>
      <c r="N1" s="2" t="s">
        <v>348</v>
      </c>
      <c r="O1" s="2" t="s">
        <v>250</v>
      </c>
      <c r="P1" s="2" t="s">
        <v>349</v>
      </c>
      <c r="Q1" s="2" t="s">
        <v>350</v>
      </c>
    </row>
    <row r="2" spans="1:17">
      <c r="A2" s="3" t="s">
        <v>351</v>
      </c>
    </row>
    <row r="3" spans="1:17">
      <c r="A3" s="4" t="s">
        <v>352</v>
      </c>
      <c r="N3" s="5" t="n">
        <v>150000000</v>
      </c>
      <c r="P3" s="5" t="n">
        <v>150000000</v>
      </c>
    </row>
    <row r="4" spans="1:17">
      <c r="A4" s="4" t="s">
        <v>353</v>
      </c>
      <c r="N4" s="7" t="n">
        <v>0.001</v>
      </c>
      <c r="P4" s="7" t="n">
        <v>0.001</v>
      </c>
    </row>
    <row r="5" spans="1:17">
      <c r="A5" s="4" t="s">
        <v>354</v>
      </c>
      <c r="N5" s="5" t="n">
        <v>10000000</v>
      </c>
      <c r="P5" s="5" t="n">
        <v>10000000</v>
      </c>
    </row>
    <row r="6" spans="1:17">
      <c r="A6" s="4" t="s">
        <v>355</v>
      </c>
      <c r="N6" s="7" t="n">
        <v>0.001</v>
      </c>
      <c r="P6" s="7" t="n">
        <v>0.001</v>
      </c>
    </row>
    <row r="7" spans="1:17">
      <c r="A7" s="4" t="s">
        <v>356</v>
      </c>
      <c r="N7" s="4" t="s">
        <v>357</v>
      </c>
    </row>
    <row r="8" spans="1:17">
      <c r="A8" s="4" t="s">
        <v>358</v>
      </c>
      <c r="N8" s="6" t="n">
        <v>0</v>
      </c>
    </row>
    <row r="9" spans="1:17">
      <c r="A9" s="4" t="s">
        <v>359</v>
      </c>
      <c r="N9" s="6" t="n">
        <v>52000</v>
      </c>
      <c r="O9" s="6" t="n">
        <v>73000</v>
      </c>
    </row>
    <row r="10" spans="1:17">
      <c r="A10" s="4" t="s">
        <v>360</v>
      </c>
      <c r="N10" s="5" t="n">
        <v>3987984</v>
      </c>
    </row>
    <row r="11" spans="1:17">
      <c r="A11" s="4" t="s">
        <v>361</v>
      </c>
      <c r="B11" s="5" t="n">
        <v>70900</v>
      </c>
    </row>
    <row r="12" spans="1:17">
      <c r="A12" s="4" t="s">
        <v>362</v>
      </c>
      <c r="B12" s="10" t="n">
        <v>0.9</v>
      </c>
    </row>
    <row r="13" spans="1:17">
      <c r="A13" s="4" t="s">
        <v>363</v>
      </c>
    </row>
    <row r="14" spans="1:17">
      <c r="A14" s="3" t="s">
        <v>351</v>
      </c>
    </row>
    <row r="15" spans="1:17">
      <c r="A15" s="4" t="s">
        <v>364</v>
      </c>
      <c r="N15" s="8" t="n">
        <v>12.25</v>
      </c>
    </row>
    <row r="16" spans="1:17">
      <c r="A16" s="4" t="s">
        <v>365</v>
      </c>
      <c r="N16" s="4" t="s">
        <v>366</v>
      </c>
    </row>
    <row r="17" spans="1:17">
      <c r="A17" s="4" t="s">
        <v>360</v>
      </c>
      <c r="N17" s="5" t="n">
        <v>171020</v>
      </c>
    </row>
    <row r="18" spans="1:17">
      <c r="A18" s="4" t="s">
        <v>225</v>
      </c>
    </row>
    <row r="19" spans="1:17">
      <c r="A19" s="3" t="s">
        <v>351</v>
      </c>
    </row>
    <row r="20" spans="1:17">
      <c r="A20" s="4" t="s">
        <v>367</v>
      </c>
      <c r="K20" s="6" t="n">
        <v>7200000</v>
      </c>
    </row>
    <row r="21" spans="1:17">
      <c r="A21" s="4" t="s">
        <v>368</v>
      </c>
      <c r="L21" s="6" t="n">
        <v>5</v>
      </c>
    </row>
    <row r="22" spans="1:17">
      <c r="A22" s="4" t="s">
        <v>364</v>
      </c>
      <c r="L22" s="8" t="n">
        <v>7.5</v>
      </c>
    </row>
    <row r="23" spans="1:17">
      <c r="A23" s="4" t="s">
        <v>365</v>
      </c>
      <c r="K23" s="4" t="s">
        <v>369</v>
      </c>
    </row>
    <row r="24" spans="1:17">
      <c r="A24" s="4" t="s">
        <v>370</v>
      </c>
      <c r="L24" s="5" t="n">
        <v>1</v>
      </c>
    </row>
    <row r="25" spans="1:17">
      <c r="A25" s="4" t="s">
        <v>359</v>
      </c>
      <c r="K25" s="6" t="n">
        <v>300000</v>
      </c>
    </row>
    <row r="26" spans="1:17">
      <c r="A26" s="4" t="s">
        <v>371</v>
      </c>
      <c r="K26" s="5" t="n">
        <v>87210</v>
      </c>
    </row>
    <row r="27" spans="1:17">
      <c r="A27" s="4" t="s">
        <v>372</v>
      </c>
      <c r="L27" s="6" t="n">
        <v>5</v>
      </c>
    </row>
    <row r="28" spans="1:17">
      <c r="A28" s="4" t="s">
        <v>373</v>
      </c>
      <c r="K28" s="4" t="s">
        <v>374</v>
      </c>
    </row>
    <row r="29" spans="1:17">
      <c r="A29" s="4" t="s">
        <v>375</v>
      </c>
      <c r="K29" s="6" t="n">
        <v>1100000</v>
      </c>
    </row>
    <row r="30" spans="1:17">
      <c r="A30" s="4" t="s">
        <v>360</v>
      </c>
      <c r="N30" s="5" t="n">
        <v>944379</v>
      </c>
    </row>
    <row r="31" spans="1:17">
      <c r="A31" s="4" t="s">
        <v>376</v>
      </c>
    </row>
    <row r="32" spans="1:17">
      <c r="A32" s="3" t="s">
        <v>351</v>
      </c>
    </row>
    <row r="33" spans="1:17">
      <c r="A33" s="4" t="s">
        <v>377</v>
      </c>
      <c r="N33" s="4" t="s">
        <v>378</v>
      </c>
    </row>
    <row r="34" spans="1:17">
      <c r="A34" s="4" t="s">
        <v>379</v>
      </c>
    </row>
    <row r="35" spans="1:17">
      <c r="A35" s="3" t="s">
        <v>351</v>
      </c>
    </row>
    <row r="36" spans="1:17">
      <c r="A36" s="4" t="s">
        <v>367</v>
      </c>
      <c r="M36" s="6" t="n">
        <v>6300000</v>
      </c>
    </row>
    <row r="37" spans="1:17">
      <c r="A37" s="4" t="s">
        <v>368</v>
      </c>
      <c r="M37" s="8" t="n">
        <v>9.800000000000001</v>
      </c>
    </row>
    <row r="38" spans="1:17">
      <c r="A38" s="4" t="s">
        <v>377</v>
      </c>
      <c r="N38" s="4" t="s">
        <v>380</v>
      </c>
    </row>
    <row r="39" spans="1:17">
      <c r="A39" s="4" t="s">
        <v>370</v>
      </c>
      <c r="M39" s="5" t="n">
        <v>1</v>
      </c>
    </row>
    <row r="40" spans="1:17">
      <c r="A40" s="4" t="s">
        <v>359</v>
      </c>
      <c r="M40" s="6" t="n">
        <v>100000</v>
      </c>
    </row>
    <row r="41" spans="1:17">
      <c r="A41" s="4" t="s">
        <v>372</v>
      </c>
      <c r="M41" s="8" t="n">
        <v>12.25</v>
      </c>
    </row>
    <row r="42" spans="1:17">
      <c r="A42" s="4" t="s">
        <v>373</v>
      </c>
      <c r="M42" s="4" t="s">
        <v>381</v>
      </c>
    </row>
    <row r="43" spans="1:17">
      <c r="A43" s="4" t="s">
        <v>382</v>
      </c>
      <c r="M43" s="5" t="n">
        <v>3</v>
      </c>
    </row>
    <row r="44" spans="1:17">
      <c r="A44" s="4" t="s">
        <v>383</v>
      </c>
      <c r="M44" s="5" t="n">
        <v>646016</v>
      </c>
    </row>
    <row r="45" spans="1:17">
      <c r="A45" s="4" t="s">
        <v>384</v>
      </c>
    </row>
    <row r="46" spans="1:17">
      <c r="A46" s="3" t="s">
        <v>351</v>
      </c>
    </row>
    <row r="47" spans="1:17">
      <c r="A47" s="4" t="s">
        <v>367</v>
      </c>
      <c r="J47" s="6" t="n">
        <v>2600000</v>
      </c>
    </row>
    <row r="48" spans="1:17">
      <c r="A48" s="4" t="s">
        <v>383</v>
      </c>
      <c r="J48" s="5" t="n">
        <v>270915</v>
      </c>
    </row>
    <row r="49" spans="1:17">
      <c r="A49" s="4" t="s">
        <v>385</v>
      </c>
    </row>
    <row r="50" spans="1:17">
      <c r="A50" s="3" t="s">
        <v>351</v>
      </c>
    </row>
    <row r="51" spans="1:17">
      <c r="A51" s="4" t="s">
        <v>367</v>
      </c>
      <c r="I51" s="6" t="n">
        <v>1700000</v>
      </c>
    </row>
    <row r="52" spans="1:17">
      <c r="A52" s="4" t="s">
        <v>383</v>
      </c>
      <c r="I52" s="5" t="n">
        <v>171020</v>
      </c>
    </row>
    <row r="53" spans="1:17">
      <c r="A53" s="4" t="s">
        <v>386</v>
      </c>
    </row>
    <row r="54" spans="1:17">
      <c r="A54" s="3" t="s">
        <v>351</v>
      </c>
    </row>
    <row r="55" spans="1:17">
      <c r="A55" s="4" t="s">
        <v>367</v>
      </c>
      <c r="H55" s="6" t="n">
        <v>2000000</v>
      </c>
    </row>
    <row r="56" spans="1:17">
      <c r="A56" s="4" t="s">
        <v>383</v>
      </c>
      <c r="H56" s="5" t="n">
        <v>204081</v>
      </c>
    </row>
    <row r="57" spans="1:17">
      <c r="A57" s="4" t="s">
        <v>227</v>
      </c>
    </row>
    <row r="58" spans="1:17">
      <c r="A58" s="3" t="s">
        <v>351</v>
      </c>
    </row>
    <row r="59" spans="1:17">
      <c r="A59" s="4" t="s">
        <v>368</v>
      </c>
      <c r="G59" s="8" t="n">
        <v>7.47</v>
      </c>
    </row>
    <row r="60" spans="1:17">
      <c r="A60" s="4" t="s">
        <v>364</v>
      </c>
      <c r="Q60" s="8" t="n">
        <v>12.25</v>
      </c>
    </row>
    <row r="61" spans="1:17">
      <c r="A61" s="4" t="s">
        <v>365</v>
      </c>
      <c r="G61" s="4" t="s">
        <v>387</v>
      </c>
    </row>
    <row r="62" spans="1:17">
      <c r="A62" s="4" t="s">
        <v>370</v>
      </c>
      <c r="G62" s="5" t="n">
        <v>1</v>
      </c>
      <c r="Q62" s="5" t="n">
        <v>1</v>
      </c>
    </row>
    <row r="63" spans="1:17">
      <c r="A63" s="4" t="s">
        <v>388</v>
      </c>
      <c r="G63" s="5" t="n">
        <v>2141900</v>
      </c>
      <c r="Q63" s="5" t="n">
        <v>2141900</v>
      </c>
    </row>
    <row r="64" spans="1:17">
      <c r="A64" s="4" t="s">
        <v>389</v>
      </c>
      <c r="G64" s="6" t="n">
        <v>16000000</v>
      </c>
    </row>
    <row r="65" spans="1:17">
      <c r="A65" s="4" t="s">
        <v>390</v>
      </c>
      <c r="F65" s="6" t="n">
        <v>1100000</v>
      </c>
    </row>
    <row r="66" spans="1:17">
      <c r="A66" s="4" t="s">
        <v>391</v>
      </c>
      <c r="F66" s="5" t="n">
        <v>1000000</v>
      </c>
    </row>
    <row r="67" spans="1:17">
      <c r="A67" s="4" t="s">
        <v>392</v>
      </c>
      <c r="F67" s="5" t="n">
        <v>16300000</v>
      </c>
    </row>
    <row r="68" spans="1:17">
      <c r="A68" s="4" t="s">
        <v>393</v>
      </c>
      <c r="F68" s="6" t="n">
        <v>800000</v>
      </c>
    </row>
    <row r="69" spans="1:17">
      <c r="A69" s="4" t="s">
        <v>394</v>
      </c>
      <c r="G69" s="6" t="n">
        <v>7400000</v>
      </c>
    </row>
    <row r="70" spans="1:17">
      <c r="A70" s="4" t="s">
        <v>395</v>
      </c>
    </row>
    <row r="71" spans="1:17">
      <c r="A71" s="3" t="s">
        <v>351</v>
      </c>
    </row>
    <row r="72" spans="1:17">
      <c r="A72" s="4" t="s">
        <v>396</v>
      </c>
      <c r="G72" s="5" t="n">
        <v>2141900</v>
      </c>
    </row>
    <row r="73" spans="1:17">
      <c r="A73" s="4" t="s">
        <v>397</v>
      </c>
    </row>
    <row r="74" spans="1:17">
      <c r="A74" s="3" t="s">
        <v>351</v>
      </c>
    </row>
    <row r="75" spans="1:17">
      <c r="A75" s="4" t="s">
        <v>368</v>
      </c>
      <c r="C75" s="8" t="n">
        <v>8.25</v>
      </c>
      <c r="E75" s="8" t="n">
        <v>7.47</v>
      </c>
      <c r="F75" s="8" t="n">
        <v>7.47</v>
      </c>
    </row>
    <row r="76" spans="1:17">
      <c r="A76" s="4" t="s">
        <v>389</v>
      </c>
      <c r="C76" s="6" t="n">
        <v>2600000</v>
      </c>
      <c r="E76" s="6" t="n">
        <v>2400000</v>
      </c>
    </row>
    <row r="77" spans="1:17">
      <c r="A77" s="4" t="s">
        <v>398</v>
      </c>
    </row>
    <row r="78" spans="1:17">
      <c r="A78" s="3" t="s">
        <v>351</v>
      </c>
    </row>
    <row r="79" spans="1:17">
      <c r="A79" s="4" t="s">
        <v>396</v>
      </c>
      <c r="C79" s="5" t="n">
        <v>318182</v>
      </c>
      <c r="E79" s="5" t="n">
        <v>321285</v>
      </c>
    </row>
    <row r="80" spans="1:17">
      <c r="A80" s="4" t="s">
        <v>399</v>
      </c>
    </row>
    <row r="81" spans="1:17">
      <c r="A81" s="3" t="s">
        <v>351</v>
      </c>
    </row>
    <row r="82" spans="1:17">
      <c r="A82" s="4" t="s">
        <v>368</v>
      </c>
      <c r="D82" s="8" t="n">
        <v>8.25</v>
      </c>
    </row>
    <row r="83" spans="1:17">
      <c r="A83" s="4" t="s">
        <v>359</v>
      </c>
      <c r="N83" s="6" t="n">
        <v>100000</v>
      </c>
    </row>
    <row r="84" spans="1:17">
      <c r="A84" s="4" t="s">
        <v>389</v>
      </c>
      <c r="D84" s="6" t="n">
        <v>17500000</v>
      </c>
    </row>
    <row r="85" spans="1:17">
      <c r="A85" s="4" t="s">
        <v>390</v>
      </c>
      <c r="C85" s="6" t="n">
        <v>1200000</v>
      </c>
    </row>
    <row r="86" spans="1:17">
      <c r="A86" s="4" t="s">
        <v>391</v>
      </c>
      <c r="C86" s="5" t="n">
        <v>700000</v>
      </c>
    </row>
    <row r="87" spans="1:17">
      <c r="A87" s="4" t="s">
        <v>392</v>
      </c>
      <c r="C87" s="6" t="n">
        <v>18300000</v>
      </c>
    </row>
    <row r="88" spans="1:17">
      <c r="A88" s="4" t="s">
        <v>400</v>
      </c>
    </row>
    <row r="89" spans="1:17">
      <c r="A89" s="3" t="s">
        <v>351</v>
      </c>
    </row>
    <row r="90" spans="1:17">
      <c r="A90" s="4" t="s">
        <v>396</v>
      </c>
      <c r="D90" s="5" t="n">
        <v>2121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s>
  <sheetData>
    <row r="1" spans="1:6">
      <c r="A1" s="1" t="s">
        <v>401</v>
      </c>
      <c r="B1" s="2" t="s">
        <v>402</v>
      </c>
      <c r="C1" s="2" t="s">
        <v>403</v>
      </c>
      <c r="D1" s="2" t="s">
        <v>404</v>
      </c>
      <c r="E1" s="2" t="s">
        <v>405</v>
      </c>
      <c r="F1" s="2" t="s">
        <v>406</v>
      </c>
    </row>
    <row r="2" spans="1:6">
      <c r="A2" s="4" t="s">
        <v>225</v>
      </c>
    </row>
    <row r="3" spans="1:6">
      <c r="A3" s="3" t="s">
        <v>407</v>
      </c>
    </row>
    <row r="4" spans="1:6">
      <c r="A4" s="4" t="s">
        <v>408</v>
      </c>
      <c r="F4" s="8" t="n">
        <v>7.5</v>
      </c>
    </row>
    <row r="5" spans="1:6">
      <c r="A5" s="4" t="s">
        <v>227</v>
      </c>
    </row>
    <row r="6" spans="1:6">
      <c r="A6" s="3" t="s">
        <v>407</v>
      </c>
    </row>
    <row r="7" spans="1:6">
      <c r="A7" s="4" t="s">
        <v>408</v>
      </c>
      <c r="E7" s="8" t="n">
        <v>12.25</v>
      </c>
    </row>
    <row r="8" spans="1:6">
      <c r="A8" s="4" t="s">
        <v>409</v>
      </c>
    </row>
    <row r="9" spans="1:6">
      <c r="A9" s="3" t="s">
        <v>407</v>
      </c>
    </row>
    <row r="10" spans="1:6">
      <c r="A10" s="4" t="s">
        <v>410</v>
      </c>
      <c r="B10" s="8" t="n">
        <v>12.65</v>
      </c>
      <c r="C10" s="8" t="n">
        <v>12.87</v>
      </c>
      <c r="F10" s="9" t="n">
        <v>5.45</v>
      </c>
    </row>
    <row r="11" spans="1:6">
      <c r="A11" s="4" t="s">
        <v>408</v>
      </c>
      <c r="B11" s="8" t="n">
        <v>7.5</v>
      </c>
      <c r="C11" s="8" t="n">
        <v>7.5</v>
      </c>
      <c r="F11" s="8" t="n">
        <v>7.5</v>
      </c>
    </row>
    <row r="12" spans="1:6">
      <c r="A12" s="4" t="s">
        <v>411</v>
      </c>
      <c r="B12" s="4" t="s">
        <v>412</v>
      </c>
      <c r="C12" s="4" t="s">
        <v>412</v>
      </c>
      <c r="F12" s="4" t="s">
        <v>412</v>
      </c>
    </row>
    <row r="13" spans="1:6">
      <c r="A13" s="4" t="s">
        <v>413</v>
      </c>
    </row>
    <row r="14" spans="1:6">
      <c r="A14" s="3" t="s">
        <v>407</v>
      </c>
    </row>
    <row r="15" spans="1:6">
      <c r="A15" s="4" t="s">
        <v>410</v>
      </c>
      <c r="B15" s="8" t="n">
        <v>8.949999999999999</v>
      </c>
      <c r="D15" s="8" t="n">
        <v>10.76</v>
      </c>
      <c r="E15" s="9" t="n">
        <v>9.85</v>
      </c>
    </row>
    <row r="16" spans="1:6">
      <c r="A16" s="4" t="s">
        <v>408</v>
      </c>
      <c r="B16" s="8" t="n">
        <v>12.25</v>
      </c>
      <c r="D16" s="8" t="n">
        <v>12.25</v>
      </c>
      <c r="E16" s="8" t="n">
        <v>12.25</v>
      </c>
    </row>
    <row r="17" spans="1:6">
      <c r="A17" s="4" t="s">
        <v>411</v>
      </c>
      <c r="B17" s="4" t="s">
        <v>412</v>
      </c>
      <c r="D17" s="4" t="s">
        <v>412</v>
      </c>
      <c r="E17" s="4" t="s">
        <v>412</v>
      </c>
    </row>
    <row r="18" spans="1:6">
      <c r="A18" s="4" t="s">
        <v>414</v>
      </c>
    </row>
    <row r="19" spans="1:6">
      <c r="A19" s="3" t="s">
        <v>407</v>
      </c>
    </row>
    <row r="20" spans="1:6">
      <c r="A20" s="4" t="s">
        <v>410</v>
      </c>
      <c r="B20" s="8" t="n">
        <v>8.949999999999999</v>
      </c>
      <c r="C20" s="8" t="n">
        <v>12.8</v>
      </c>
    </row>
    <row r="21" spans="1:6">
      <c r="A21" s="4" t="s">
        <v>408</v>
      </c>
      <c r="B21" s="8" t="n">
        <v>10.91</v>
      </c>
      <c r="C21" s="8" t="n">
        <v>10.89</v>
      </c>
    </row>
    <row r="22" spans="1:6">
      <c r="A22" s="4" t="s">
        <v>411</v>
      </c>
      <c r="B22" s="4" t="s">
        <v>412</v>
      </c>
      <c r="C22" s="4" t="s">
        <v>412</v>
      </c>
    </row>
    <row r="23" spans="1:6">
      <c r="A23" s="4" t="s">
        <v>415</v>
      </c>
    </row>
    <row r="24" spans="1:6">
      <c r="A24" s="3" t="s">
        <v>407</v>
      </c>
    </row>
    <row r="25" spans="1:6">
      <c r="A25" s="4" t="s">
        <v>416</v>
      </c>
      <c r="B25" s="4" t="s">
        <v>417</v>
      </c>
      <c r="C25" s="4" t="s">
        <v>418</v>
      </c>
      <c r="F25" s="4" t="s">
        <v>292</v>
      </c>
    </row>
    <row r="26" spans="1:6">
      <c r="A26" s="4" t="s">
        <v>419</v>
      </c>
    </row>
    <row r="27" spans="1:6">
      <c r="A27" s="3" t="s">
        <v>407</v>
      </c>
    </row>
    <row r="28" spans="1:6">
      <c r="A28" s="4" t="s">
        <v>416</v>
      </c>
      <c r="B28" s="4" t="s">
        <v>420</v>
      </c>
      <c r="D28" s="4" t="s">
        <v>292</v>
      </c>
      <c r="E28" s="4" t="s">
        <v>292</v>
      </c>
    </row>
    <row r="29" spans="1:6">
      <c r="A29" s="4" t="s">
        <v>421</v>
      </c>
    </row>
    <row r="30" spans="1:6">
      <c r="A30" s="3" t="s">
        <v>407</v>
      </c>
    </row>
    <row r="31" spans="1:6">
      <c r="A31" s="4" t="s">
        <v>416</v>
      </c>
      <c r="B31" s="4" t="s">
        <v>422</v>
      </c>
      <c r="C31" s="4" t="s">
        <v>423</v>
      </c>
    </row>
    <row r="32" spans="1:6">
      <c r="A32" s="4" t="s">
        <v>424</v>
      </c>
    </row>
    <row r="33" spans="1:6">
      <c r="A33" s="3" t="s">
        <v>407</v>
      </c>
    </row>
    <row r="34" spans="1:6">
      <c r="A34" s="4" t="s">
        <v>425</v>
      </c>
      <c r="B34" s="9" t="n">
        <v>58.52</v>
      </c>
      <c r="C34" s="9" t="n">
        <v>83.56</v>
      </c>
      <c r="F34" s="9" t="n">
        <v>83.83</v>
      </c>
    </row>
    <row r="35" spans="1:6">
      <c r="A35" s="4" t="s">
        <v>426</v>
      </c>
    </row>
    <row r="36" spans="1:6">
      <c r="A36" s="3" t="s">
        <v>407</v>
      </c>
    </row>
    <row r="37" spans="1:6">
      <c r="A37" s="4" t="s">
        <v>425</v>
      </c>
      <c r="B37" s="9" t="n">
        <v>69.14</v>
      </c>
      <c r="D37" s="9" t="n">
        <v>64.48999999999999</v>
      </c>
      <c r="E37" s="9" t="n">
        <v>64.2</v>
      </c>
    </row>
    <row r="38" spans="1:6">
      <c r="A38" s="4" t="s">
        <v>427</v>
      </c>
    </row>
    <row r="39" spans="1:6">
      <c r="A39" s="3" t="s">
        <v>407</v>
      </c>
    </row>
    <row r="40" spans="1:6">
      <c r="A40" s="4" t="s">
        <v>425</v>
      </c>
      <c r="B40" s="9" t="n">
        <v>66.13</v>
      </c>
      <c r="C40" s="9" t="n">
        <v>75.31</v>
      </c>
    </row>
    <row r="41" spans="1:6">
      <c r="A41" s="4" t="s">
        <v>428</v>
      </c>
    </row>
    <row r="42" spans="1:6">
      <c r="A42" s="3" t="s">
        <v>407</v>
      </c>
    </row>
    <row r="43" spans="1:6">
      <c r="A43" s="4" t="s">
        <v>425</v>
      </c>
      <c r="B43" s="9" t="n">
        <v>1.68</v>
      </c>
      <c r="C43" s="9" t="n">
        <v>1.64</v>
      </c>
      <c r="F43" s="9" t="n">
        <v>0.6</v>
      </c>
    </row>
    <row r="44" spans="1:6">
      <c r="A44" s="4" t="s">
        <v>429</v>
      </c>
    </row>
    <row r="45" spans="1:6">
      <c r="A45" s="3" t="s">
        <v>407</v>
      </c>
    </row>
    <row r="46" spans="1:6">
      <c r="A46" s="4" t="s">
        <v>425</v>
      </c>
      <c r="B46" s="9" t="n">
        <v>1.55</v>
      </c>
      <c r="D46" s="9" t="n">
        <v>2.02</v>
      </c>
      <c r="E46" s="9" t="n">
        <v>1.99</v>
      </c>
    </row>
    <row r="47" spans="1:6">
      <c r="A47" s="4" t="s">
        <v>430</v>
      </c>
    </row>
    <row r="48" spans="1:6">
      <c r="A48" s="3" t="s">
        <v>407</v>
      </c>
    </row>
    <row r="49" spans="1:6">
      <c r="A49" s="4" t="s">
        <v>425</v>
      </c>
      <c r="B49" s="9" t="n">
        <v>1.59</v>
      </c>
      <c r="C49" s="9" t="n">
        <v>1.8</v>
      </c>
    </row>
    <row r="50" spans="1:6">
      <c r="A50" s="4" t="s">
        <v>431</v>
      </c>
    </row>
    <row r="51" spans="1:6">
      <c r="A51" s="3" t="s">
        <v>407</v>
      </c>
    </row>
    <row r="52" spans="1:6">
      <c r="A52" s="4" t="s">
        <v>425</v>
      </c>
      <c r="B52" s="5" t="n">
        <v>0</v>
      </c>
      <c r="C52" s="5" t="n">
        <v>0</v>
      </c>
      <c r="F52" s="5" t="n">
        <v>0</v>
      </c>
    </row>
    <row r="53" spans="1:6">
      <c r="A53" s="4" t="s">
        <v>432</v>
      </c>
    </row>
    <row r="54" spans="1:6">
      <c r="A54" s="3" t="s">
        <v>407</v>
      </c>
    </row>
    <row r="55" spans="1:6">
      <c r="A55" s="4" t="s">
        <v>425</v>
      </c>
      <c r="B55" s="5" t="n">
        <v>0</v>
      </c>
      <c r="D55" s="5" t="n">
        <v>0</v>
      </c>
      <c r="E55" s="5" t="n">
        <v>0</v>
      </c>
    </row>
    <row r="56" spans="1:6">
      <c r="A56" s="4" t="s">
        <v>433</v>
      </c>
    </row>
    <row r="57" spans="1:6">
      <c r="A57" s="3" t="s">
        <v>407</v>
      </c>
    </row>
    <row r="58" spans="1:6">
      <c r="A58" s="4" t="s">
        <v>425</v>
      </c>
      <c r="B58" s="5" t="n">
        <v>0</v>
      </c>
      <c r="C58"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50000000</v>
      </c>
      <c r="C8" s="5" t="n">
        <v>150000000</v>
      </c>
    </row>
    <row r="9" spans="1:3">
      <c r="A9" s="4" t="s">
        <v>73</v>
      </c>
      <c r="B9" s="5" t="n">
        <v>25844180</v>
      </c>
      <c r="C9" s="5" t="n">
        <v>25827860</v>
      </c>
    </row>
    <row r="10" spans="1:3">
      <c r="A10" s="4" t="s">
        <v>74</v>
      </c>
      <c r="B10" s="5" t="n">
        <v>25844180</v>
      </c>
      <c r="C10" s="5" t="n">
        <v>2582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6</v>
      </c>
    </row>
    <row r="3" spans="1:3">
      <c r="A3" s="3" t="s">
        <v>435</v>
      </c>
    </row>
    <row r="4" spans="1:3">
      <c r="A4" s="4" t="s">
        <v>436</v>
      </c>
      <c r="B4" s="6" t="n">
        <v>13769</v>
      </c>
      <c r="C4" s="6" t="n">
        <v>6941</v>
      </c>
    </row>
    <row r="5" spans="1:3">
      <c r="A5" s="4" t="s">
        <v>437</v>
      </c>
      <c r="B5" s="5" t="n">
        <v>-25</v>
      </c>
      <c r="C5" s="5" t="n">
        <v>-2509</v>
      </c>
    </row>
    <row r="6" spans="1:3">
      <c r="A6" s="4" t="s">
        <v>438</v>
      </c>
      <c r="B6" s="5" t="n">
        <v>288</v>
      </c>
    </row>
    <row r="7" spans="1:3">
      <c r="A7" s="4" t="s">
        <v>439</v>
      </c>
      <c r="B7" s="5" t="n">
        <v>-8289</v>
      </c>
      <c r="C7" s="5" t="n">
        <v>-1954</v>
      </c>
    </row>
    <row r="8" spans="1:3">
      <c r="A8" s="4" t="s">
        <v>440</v>
      </c>
      <c r="B8" s="6" t="n">
        <v>5743</v>
      </c>
      <c r="C8" s="6" t="n">
        <v>24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441</v>
      </c>
      <c r="B1" s="2" t="s">
        <v>442</v>
      </c>
      <c r="C1" s="2" t="s">
        <v>442</v>
      </c>
      <c r="D1" s="2" t="s">
        <v>442</v>
      </c>
      <c r="E1" s="2" t="s">
        <v>442</v>
      </c>
    </row>
    <row r="2" spans="1:5">
      <c r="A2" s="3" t="s">
        <v>443</v>
      </c>
    </row>
    <row r="3" spans="1:5">
      <c r="A3" s="4" t="s">
        <v>444</v>
      </c>
      <c r="B3" s="5" t="n">
        <v>-70900</v>
      </c>
      <c r="C3" s="5" t="n">
        <v>-70900</v>
      </c>
    </row>
    <row r="4" spans="1:5">
      <c r="A4" s="4" t="s">
        <v>445</v>
      </c>
      <c r="B4" s="5" t="n">
        <v>3987984</v>
      </c>
      <c r="C4" s="5" t="n">
        <v>3987984</v>
      </c>
      <c r="D4" s="5" t="n">
        <v>3987984</v>
      </c>
      <c r="E4" s="5" t="n">
        <v>3987984</v>
      </c>
    </row>
    <row r="5" spans="1:5">
      <c r="A5" s="4" t="s">
        <v>446</v>
      </c>
    </row>
    <row r="6" spans="1:5">
      <c r="A6" s="3" t="s">
        <v>443</v>
      </c>
    </row>
    <row r="7" spans="1:5">
      <c r="A7" s="4" t="s">
        <v>445</v>
      </c>
      <c r="D7" s="5" t="n">
        <v>3352984</v>
      </c>
      <c r="E7" s="5" t="n">
        <v>3352984</v>
      </c>
    </row>
    <row r="8" spans="1:5">
      <c r="A8" s="4" t="s">
        <v>444</v>
      </c>
      <c r="D8" s="5" t="n">
        <v>-16320</v>
      </c>
      <c r="E8" s="5" t="n">
        <v>-16320</v>
      </c>
    </row>
    <row r="9" spans="1:5">
      <c r="A9" s="4" t="s">
        <v>445</v>
      </c>
      <c r="B9" s="5" t="n">
        <v>3336664</v>
      </c>
      <c r="C9" s="5" t="n">
        <v>3336664</v>
      </c>
      <c r="D9" s="5" t="n">
        <v>3336664</v>
      </c>
      <c r="E9" s="5" t="n">
        <v>3336664</v>
      </c>
    </row>
    <row r="10" spans="1:5">
      <c r="A10" s="4" t="s">
        <v>447</v>
      </c>
      <c r="E10" s="8" t="n">
        <v>10.89</v>
      </c>
    </row>
    <row r="11" spans="1:5">
      <c r="A11" s="4" t="s">
        <v>448</v>
      </c>
      <c r="E11" s="9" t="n">
        <v>7.5</v>
      </c>
    </row>
    <row r="12" spans="1:5">
      <c r="A12" s="4" t="s">
        <v>447</v>
      </c>
      <c r="C12" s="8" t="n">
        <v>10.91</v>
      </c>
      <c r="E12" s="8" t="n">
        <v>10.91</v>
      </c>
    </row>
    <row r="13" spans="1:5">
      <c r="A13" s="4" t="s">
        <v>449</v>
      </c>
    </row>
    <row r="14" spans="1:5">
      <c r="A14" s="3" t="s">
        <v>443</v>
      </c>
    </row>
    <row r="15" spans="1:5">
      <c r="A15" s="4" t="s">
        <v>445</v>
      </c>
      <c r="D15" s="5" t="n">
        <v>651320</v>
      </c>
      <c r="E15" s="5" t="n">
        <v>651320</v>
      </c>
    </row>
    <row r="16" spans="1:5">
      <c r="A16" s="4" t="s">
        <v>445</v>
      </c>
      <c r="B16" s="5" t="n">
        <v>651320</v>
      </c>
      <c r="C16" s="5" t="n">
        <v>651320</v>
      </c>
      <c r="D16" s="5" t="n">
        <v>651320</v>
      </c>
      <c r="E16" s="5" t="n">
        <v>651320</v>
      </c>
    </row>
    <row r="17" spans="1:5">
      <c r="A17" s="4" t="s">
        <v>447</v>
      </c>
      <c r="D17" s="8" t="n">
        <v>12.24</v>
      </c>
    </row>
    <row r="18" spans="1:5">
      <c r="A18" s="4" t="s">
        <v>447</v>
      </c>
      <c r="B18" s="8" t="n">
        <v>12.24</v>
      </c>
      <c r="D18" s="8" t="n">
        <v>12.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450</v>
      </c>
      <c r="B1" s="2" t="s">
        <v>1</v>
      </c>
    </row>
    <row r="2" spans="1:3">
      <c r="B2" s="2" t="s">
        <v>442</v>
      </c>
      <c r="C2" s="2" t="s">
        <v>442</v>
      </c>
    </row>
    <row r="3" spans="1:3">
      <c r="A3" s="3" t="s">
        <v>443</v>
      </c>
    </row>
    <row r="4" spans="1:3">
      <c r="A4" s="4" t="s">
        <v>451</v>
      </c>
      <c r="B4" s="5" t="n">
        <v>3987984</v>
      </c>
      <c r="C4" s="5" t="n">
        <v>3987984</v>
      </c>
    </row>
    <row r="5" spans="1:3">
      <c r="A5" s="4" t="s">
        <v>452</v>
      </c>
    </row>
    <row r="6" spans="1:3">
      <c r="A6" s="3" t="s">
        <v>443</v>
      </c>
    </row>
    <row r="7" spans="1:3">
      <c r="A7" s="4" t="s">
        <v>451</v>
      </c>
      <c r="B7" s="5" t="n">
        <v>3795</v>
      </c>
      <c r="C7" s="5" t="n">
        <v>3795</v>
      </c>
    </row>
    <row r="8" spans="1:3">
      <c r="A8" s="4" t="s">
        <v>453</v>
      </c>
      <c r="B8" s="8" t="n">
        <v>10.75</v>
      </c>
    </row>
    <row r="9" spans="1:3">
      <c r="A9" s="4" t="s">
        <v>454</v>
      </c>
      <c r="B9" s="4" t="s">
        <v>455</v>
      </c>
    </row>
    <row r="10" spans="1:3">
      <c r="A10" s="4" t="s">
        <v>456</v>
      </c>
    </row>
    <row r="11" spans="1:3">
      <c r="A11" s="3" t="s">
        <v>443</v>
      </c>
    </row>
    <row r="12" spans="1:3">
      <c r="A12" s="4" t="s">
        <v>451</v>
      </c>
      <c r="B12" s="5" t="n">
        <v>1509</v>
      </c>
      <c r="C12" s="5" t="n">
        <v>1509</v>
      </c>
    </row>
    <row r="13" spans="1:3">
      <c r="A13" s="4" t="s">
        <v>453</v>
      </c>
      <c r="B13" s="8" t="n">
        <v>10.75</v>
      </c>
    </row>
    <row r="14" spans="1:3">
      <c r="A14" s="4" t="s">
        <v>454</v>
      </c>
      <c r="B14" s="4" t="s">
        <v>457</v>
      </c>
    </row>
    <row r="15" spans="1:3">
      <c r="A15" s="4" t="s">
        <v>363</v>
      </c>
    </row>
    <row r="16" spans="1:3">
      <c r="A16" s="3" t="s">
        <v>443</v>
      </c>
    </row>
    <row r="17" spans="1:3">
      <c r="A17" s="4" t="s">
        <v>451</v>
      </c>
      <c r="B17" s="5" t="n">
        <v>944379</v>
      </c>
      <c r="C17" s="5" t="n">
        <v>944379</v>
      </c>
    </row>
    <row r="18" spans="1:3">
      <c r="A18" s="4" t="s">
        <v>453</v>
      </c>
      <c r="C18" s="8" t="n">
        <v>7.5</v>
      </c>
    </row>
    <row r="19" spans="1:3">
      <c r="A19" s="4" t="s">
        <v>454</v>
      </c>
      <c r="B19" s="4" t="s">
        <v>369</v>
      </c>
    </row>
    <row r="20" spans="1:3">
      <c r="A20" s="4" t="s">
        <v>458</v>
      </c>
    </row>
    <row r="21" spans="1:3">
      <c r="A21" s="3" t="s">
        <v>443</v>
      </c>
    </row>
    <row r="22" spans="1:3">
      <c r="A22" s="4" t="s">
        <v>451</v>
      </c>
      <c r="B22" s="5" t="n">
        <v>270915</v>
      </c>
      <c r="C22" s="5" t="n">
        <v>270915</v>
      </c>
    </row>
    <row r="23" spans="1:3">
      <c r="A23" s="4" t="s">
        <v>453</v>
      </c>
      <c r="B23" s="8" t="n">
        <v>12.25</v>
      </c>
    </row>
    <row r="24" spans="1:3">
      <c r="A24" s="4" t="s">
        <v>454</v>
      </c>
      <c r="B24" s="4" t="s">
        <v>459</v>
      </c>
    </row>
    <row r="25" spans="1:3">
      <c r="A25" s="4" t="s">
        <v>460</v>
      </c>
    </row>
    <row r="26" spans="1:3">
      <c r="A26" s="3" t="s">
        <v>443</v>
      </c>
    </row>
    <row r="27" spans="1:3">
      <c r="A27" s="4" t="s">
        <v>451</v>
      </c>
      <c r="B27" s="5" t="n">
        <v>171020</v>
      </c>
      <c r="C27" s="5" t="n">
        <v>171020</v>
      </c>
    </row>
    <row r="28" spans="1:3">
      <c r="A28" s="4" t="s">
        <v>453</v>
      </c>
      <c r="B28" s="8" t="n">
        <v>12.25</v>
      </c>
    </row>
    <row r="29" spans="1:3">
      <c r="A29" s="4" t="s">
        <v>454</v>
      </c>
      <c r="B29" s="4" t="s">
        <v>366</v>
      </c>
    </row>
    <row r="30" spans="1:3">
      <c r="A30" s="4" t="s">
        <v>461</v>
      </c>
    </row>
    <row r="31" spans="1:3">
      <c r="A31" s="3" t="s">
        <v>443</v>
      </c>
    </row>
    <row r="32" spans="1:3">
      <c r="A32" s="4" t="s">
        <v>451</v>
      </c>
      <c r="B32" s="5" t="n">
        <v>204081</v>
      </c>
      <c r="C32" s="5" t="n">
        <v>204081</v>
      </c>
    </row>
    <row r="33" spans="1:3">
      <c r="A33" s="4" t="s">
        <v>453</v>
      </c>
      <c r="B33" s="8" t="n">
        <v>12.25</v>
      </c>
    </row>
    <row r="34" spans="1:3">
      <c r="A34" s="4" t="s">
        <v>454</v>
      </c>
      <c r="B34" s="4" t="s">
        <v>462</v>
      </c>
    </row>
    <row r="35" spans="1:3">
      <c r="A35" s="4" t="s">
        <v>463</v>
      </c>
    </row>
    <row r="36" spans="1:3">
      <c r="A36" s="3" t="s">
        <v>443</v>
      </c>
    </row>
    <row r="37" spans="1:3">
      <c r="A37" s="4" t="s">
        <v>451</v>
      </c>
      <c r="B37" s="5" t="n">
        <v>2392285</v>
      </c>
      <c r="C37" s="5" t="n">
        <v>2392285</v>
      </c>
    </row>
    <row r="38" spans="1:3">
      <c r="A38" s="4" t="s">
        <v>453</v>
      </c>
      <c r="C38" s="8" t="n">
        <v>12.25</v>
      </c>
    </row>
    <row r="39" spans="1:3">
      <c r="A39" s="4" t="s">
        <v>454</v>
      </c>
      <c r="B39"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19"/>
  </cols>
  <sheetData>
    <row r="1" spans="1:4">
      <c r="A1" s="1" t="s">
        <v>464</v>
      </c>
      <c r="B1" s="2" t="s">
        <v>1</v>
      </c>
    </row>
    <row r="2" spans="1:4">
      <c r="B2" s="2" t="s">
        <v>348</v>
      </c>
      <c r="C2" s="2" t="s">
        <v>402</v>
      </c>
      <c r="D2" s="2" t="s">
        <v>465</v>
      </c>
    </row>
    <row r="3" spans="1:4">
      <c r="A3" s="3" t="s">
        <v>466</v>
      </c>
    </row>
    <row r="4" spans="1:4">
      <c r="A4" s="4" t="s">
        <v>467</v>
      </c>
      <c r="D4" s="5" t="n">
        <v>3000000</v>
      </c>
    </row>
    <row r="5" spans="1:4">
      <c r="A5" s="4" t="s">
        <v>468</v>
      </c>
      <c r="B5" s="5" t="n">
        <v>640158</v>
      </c>
    </row>
    <row r="6" spans="1:4">
      <c r="A6" s="4" t="s">
        <v>469</v>
      </c>
      <c r="B6" s="8" t="n">
        <v>4.71</v>
      </c>
    </row>
    <row r="7" spans="1:4">
      <c r="A7" s="4" t="s">
        <v>234</v>
      </c>
    </row>
    <row r="8" spans="1:4">
      <c r="A8" s="3" t="s">
        <v>466</v>
      </c>
    </row>
    <row r="9" spans="1:4">
      <c r="A9" s="4" t="s">
        <v>468</v>
      </c>
      <c r="B9" s="5" t="n">
        <v>640158</v>
      </c>
    </row>
    <row r="10" spans="1:4">
      <c r="A10" s="4" t="s">
        <v>470</v>
      </c>
      <c r="B10" s="10" t="n">
        <v>10.1</v>
      </c>
    </row>
    <row r="11" spans="1:4">
      <c r="A11" s="4" t="s">
        <v>471</v>
      </c>
      <c r="B11" s="4" t="s">
        <v>292</v>
      </c>
    </row>
    <row r="12" spans="1:4">
      <c r="A12" s="4" t="s">
        <v>472</v>
      </c>
    </row>
    <row r="13" spans="1:4">
      <c r="A13" s="3" t="s">
        <v>466</v>
      </c>
    </row>
    <row r="14" spans="1:4">
      <c r="A14" s="4" t="s">
        <v>468</v>
      </c>
      <c r="B14" s="5" t="n">
        <v>0</v>
      </c>
    </row>
    <row r="15" spans="1:4">
      <c r="A15" s="4" t="s">
        <v>473</v>
      </c>
    </row>
    <row r="16" spans="1:4">
      <c r="A16" s="3" t="s">
        <v>466</v>
      </c>
    </row>
    <row r="17" spans="1:4">
      <c r="A17" s="4" t="s">
        <v>468</v>
      </c>
      <c r="B17" s="5" t="n">
        <v>0</v>
      </c>
    </row>
    <row r="18" spans="1:4">
      <c r="A18" s="4" t="s">
        <v>239</v>
      </c>
    </row>
    <row r="19" spans="1:4">
      <c r="A19" s="3" t="s">
        <v>466</v>
      </c>
    </row>
    <row r="20" spans="1:4">
      <c r="A20" s="4" t="s">
        <v>470</v>
      </c>
      <c r="B20" s="10" t="n">
        <v>0.1</v>
      </c>
    </row>
    <row r="21" spans="1:4">
      <c r="A21" s="4" t="s">
        <v>471</v>
      </c>
      <c r="B21" s="4" t="s">
        <v>474</v>
      </c>
    </row>
    <row r="22" spans="1:4">
      <c r="A22" s="4" t="s">
        <v>334</v>
      </c>
    </row>
    <row r="23" spans="1:4">
      <c r="A23" s="3" t="s">
        <v>466</v>
      </c>
    </row>
    <row r="24" spans="1:4">
      <c r="A24" s="4" t="s">
        <v>475</v>
      </c>
      <c r="B24" s="5" t="n">
        <v>964</v>
      </c>
    </row>
    <row r="25" spans="1:4">
      <c r="A25" s="4" t="s">
        <v>476</v>
      </c>
      <c r="C25" s="6" t="n">
        <v>10</v>
      </c>
    </row>
    <row r="26" spans="1:4">
      <c r="A26" s="4" t="s">
        <v>477</v>
      </c>
      <c r="B26" s="5" t="n">
        <v>0</v>
      </c>
    </row>
    <row r="27" spans="1:4">
      <c r="A27" s="4" t="s">
        <v>478</v>
      </c>
      <c r="B27" s="5" t="n">
        <v>0</v>
      </c>
    </row>
    <row r="28" spans="1:4">
      <c r="A28" s="4" t="s">
        <v>479</v>
      </c>
    </row>
    <row r="29" spans="1:4">
      <c r="A29" s="3" t="s">
        <v>466</v>
      </c>
    </row>
    <row r="30" spans="1:4">
      <c r="A30" s="4" t="s">
        <v>480</v>
      </c>
      <c r="D30" s="5" t="n">
        <v>5356114</v>
      </c>
    </row>
    <row r="31" spans="1:4">
      <c r="A31" s="4" t="s">
        <v>481</v>
      </c>
      <c r="B31" s="5" t="n">
        <v>4189661</v>
      </c>
    </row>
    <row r="32" spans="1:4">
      <c r="A32" s="4" t="s">
        <v>482</v>
      </c>
    </row>
    <row r="33" spans="1:4">
      <c r="A33" s="3" t="s">
        <v>466</v>
      </c>
    </row>
    <row r="34" spans="1:4">
      <c r="A34" s="4" t="s">
        <v>467</v>
      </c>
      <c r="D34" s="5" t="n">
        <v>23561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348</v>
      </c>
    </row>
    <row r="3" spans="1:2">
      <c r="A3" s="3" t="s">
        <v>152</v>
      </c>
    </row>
    <row r="4" spans="1:2">
      <c r="A4" s="4" t="s">
        <v>484</v>
      </c>
      <c r="B4" s="5" t="n">
        <v>3308049</v>
      </c>
    </row>
    <row r="5" spans="1:2">
      <c r="A5" s="4" t="s">
        <v>485</v>
      </c>
      <c r="B5" s="5" t="n">
        <v>640158</v>
      </c>
    </row>
    <row r="6" spans="1:2">
      <c r="A6" s="4" t="s">
        <v>486</v>
      </c>
      <c r="B6" s="5" t="n">
        <v>-54108</v>
      </c>
    </row>
    <row r="7" spans="1:2">
      <c r="A7" s="4" t="s">
        <v>487</v>
      </c>
      <c r="B7" s="5" t="n">
        <v>3894099</v>
      </c>
    </row>
    <row r="8" spans="1:2">
      <c r="A8" s="4" t="s">
        <v>488</v>
      </c>
      <c r="B8" s="5" t="n">
        <v>1960235</v>
      </c>
    </row>
    <row r="9" spans="1:2">
      <c r="A9" s="4" t="s">
        <v>489</v>
      </c>
      <c r="B9" s="8" t="n">
        <v>7.14</v>
      </c>
    </row>
    <row r="10" spans="1:2">
      <c r="A10" s="4" t="s">
        <v>490</v>
      </c>
      <c r="B10" s="9" t="n">
        <v>6.93</v>
      </c>
    </row>
    <row r="11" spans="1:2">
      <c r="A11" s="4" t="s">
        <v>491</v>
      </c>
      <c r="B11" s="9" t="n">
        <v>10.16</v>
      </c>
    </row>
    <row r="12" spans="1:2">
      <c r="A12" s="4" t="s">
        <v>492</v>
      </c>
      <c r="B12" s="9" t="n">
        <v>7.06</v>
      </c>
    </row>
    <row r="13" spans="1:2">
      <c r="A13" s="4" t="s">
        <v>493</v>
      </c>
      <c r="B13" s="8" t="n">
        <v>2.82</v>
      </c>
    </row>
    <row r="14" spans="1:2">
      <c r="A14" s="4" t="s">
        <v>494</v>
      </c>
      <c r="B14" s="6" t="n">
        <v>8308</v>
      </c>
    </row>
    <row r="15" spans="1:2">
      <c r="A15" s="4" t="s">
        <v>495</v>
      </c>
      <c r="B15" s="5" t="n">
        <v>3890</v>
      </c>
    </row>
    <row r="16" spans="1:2">
      <c r="A16" s="4" t="s">
        <v>496</v>
      </c>
      <c r="B16" s="6" t="n">
        <v>38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7</v>
      </c>
      <c r="B1" s="2" t="s">
        <v>1</v>
      </c>
    </row>
    <row r="2" spans="1:3">
      <c r="B2" s="2" t="s">
        <v>2</v>
      </c>
      <c r="C2" s="2" t="s">
        <v>31</v>
      </c>
    </row>
    <row r="3" spans="1:3">
      <c r="A3" s="3" t="s">
        <v>466</v>
      </c>
    </row>
    <row r="4" spans="1:3">
      <c r="A4" s="4" t="s">
        <v>498</v>
      </c>
      <c r="B4" s="5" t="n">
        <v>3894099</v>
      </c>
      <c r="C4" s="5" t="n">
        <v>3308049</v>
      </c>
    </row>
    <row r="5" spans="1:3">
      <c r="A5" s="4" t="s">
        <v>499</v>
      </c>
      <c r="B5" s="8" t="n">
        <v>7.06</v>
      </c>
      <c r="C5" s="8" t="n">
        <v>7.14</v>
      </c>
    </row>
    <row r="6" spans="1:3">
      <c r="A6" s="4" t="s">
        <v>500</v>
      </c>
      <c r="B6" s="8" t="n">
        <v>4.71</v>
      </c>
    </row>
    <row r="7" spans="1:3">
      <c r="A7" s="4" t="s">
        <v>501</v>
      </c>
      <c r="B7" s="5" t="n">
        <v>1960235</v>
      </c>
    </row>
    <row r="8" spans="1:3">
      <c r="A8" s="4" t="s">
        <v>234</v>
      </c>
    </row>
    <row r="9" spans="1:3">
      <c r="A9" s="3" t="s">
        <v>466</v>
      </c>
    </row>
    <row r="10" spans="1:3">
      <c r="A10" s="4" t="s">
        <v>498</v>
      </c>
      <c r="B10" s="5" t="n">
        <v>3532099</v>
      </c>
    </row>
    <row r="11" spans="1:3">
      <c r="A11" s="4" t="s">
        <v>501</v>
      </c>
      <c r="B11" s="5" t="n">
        <v>1635735</v>
      </c>
    </row>
    <row r="12" spans="1:3">
      <c r="A12" s="4" t="s">
        <v>502</v>
      </c>
    </row>
    <row r="13" spans="1:3">
      <c r="A13" s="3" t="s">
        <v>466</v>
      </c>
    </row>
    <row r="14" spans="1:3">
      <c r="A14" s="4" t="s">
        <v>498</v>
      </c>
      <c r="B14" s="5" t="n">
        <v>360000</v>
      </c>
    </row>
    <row r="15" spans="1:3">
      <c r="A15" s="4" t="s">
        <v>454</v>
      </c>
      <c r="B15" s="4" t="s">
        <v>503</v>
      </c>
    </row>
    <row r="16" spans="1:3">
      <c r="A16" s="4" t="s">
        <v>504</v>
      </c>
      <c r="B16" s="4" t="s">
        <v>505</v>
      </c>
    </row>
    <row r="17" spans="1:3">
      <c r="A17" s="4" t="s">
        <v>499</v>
      </c>
      <c r="B17" s="8" t="n">
        <v>2.77</v>
      </c>
    </row>
    <row r="18" spans="1:3">
      <c r="A18" s="4" t="s">
        <v>506</v>
      </c>
      <c r="B18" s="8" t="n">
        <v>6.62</v>
      </c>
    </row>
    <row r="19" spans="1:3">
      <c r="A19" s="4" t="s">
        <v>501</v>
      </c>
      <c r="B19" s="5" t="n">
        <v>360000</v>
      </c>
    </row>
    <row r="20" spans="1:3">
      <c r="A20" s="4" t="s">
        <v>507</v>
      </c>
    </row>
    <row r="21" spans="1:3">
      <c r="A21" s="3" t="s">
        <v>466</v>
      </c>
    </row>
    <row r="22" spans="1:3">
      <c r="A22" s="4" t="s">
        <v>498</v>
      </c>
      <c r="B22" s="5" t="n">
        <v>80000</v>
      </c>
    </row>
    <row r="23" spans="1:3">
      <c r="A23" s="4" t="s">
        <v>454</v>
      </c>
      <c r="B23" s="4" t="s">
        <v>503</v>
      </c>
    </row>
    <row r="24" spans="1:3">
      <c r="A24" s="4" t="s">
        <v>504</v>
      </c>
      <c r="B24" s="4" t="s">
        <v>505</v>
      </c>
    </row>
    <row r="25" spans="1:3">
      <c r="A25" s="4" t="s">
        <v>499</v>
      </c>
      <c r="B25" s="8" t="n">
        <v>2.77</v>
      </c>
    </row>
    <row r="26" spans="1:3">
      <c r="A26" s="4" t="s">
        <v>506</v>
      </c>
      <c r="B26" s="8" t="n">
        <v>6.62</v>
      </c>
    </row>
    <row r="27" spans="1:3">
      <c r="A27" s="4" t="s">
        <v>501</v>
      </c>
      <c r="B27" s="5" t="n">
        <v>80000</v>
      </c>
    </row>
    <row r="28" spans="1:3">
      <c r="A28" s="4" t="s">
        <v>508</v>
      </c>
    </row>
    <row r="29" spans="1:3">
      <c r="A29" s="3" t="s">
        <v>466</v>
      </c>
    </row>
    <row r="30" spans="1:3">
      <c r="A30" s="4" t="s">
        <v>498</v>
      </c>
      <c r="B30" s="5" t="n">
        <v>20000</v>
      </c>
    </row>
    <row r="31" spans="1:3">
      <c r="A31" s="4" t="s">
        <v>454</v>
      </c>
      <c r="B31" s="4" t="s">
        <v>509</v>
      </c>
    </row>
    <row r="32" spans="1:3">
      <c r="A32" s="4" t="s">
        <v>504</v>
      </c>
      <c r="B32" s="4" t="s">
        <v>510</v>
      </c>
    </row>
    <row r="33" spans="1:3">
      <c r="A33" s="4" t="s">
        <v>499</v>
      </c>
      <c r="B33" s="8" t="n">
        <v>12.72</v>
      </c>
    </row>
    <row r="34" spans="1:3">
      <c r="A34" s="4" t="s">
        <v>506</v>
      </c>
      <c r="B34" s="8" t="n">
        <v>2.18</v>
      </c>
    </row>
    <row r="35" spans="1:3">
      <c r="A35" s="4" t="s">
        <v>501</v>
      </c>
      <c r="B35" s="5" t="n">
        <v>20000</v>
      </c>
    </row>
    <row r="36" spans="1:3">
      <c r="A36" s="4" t="s">
        <v>511</v>
      </c>
    </row>
    <row r="37" spans="1:3">
      <c r="A37" s="3" t="s">
        <v>466</v>
      </c>
    </row>
    <row r="38" spans="1:3">
      <c r="A38" s="4" t="s">
        <v>498</v>
      </c>
      <c r="B38" s="5" t="n">
        <v>80000</v>
      </c>
    </row>
    <row r="39" spans="1:3">
      <c r="A39" s="4" t="s">
        <v>454</v>
      </c>
      <c r="B39" s="4" t="s">
        <v>509</v>
      </c>
    </row>
    <row r="40" spans="1:3">
      <c r="A40" s="4" t="s">
        <v>504</v>
      </c>
      <c r="B40" s="4" t="s">
        <v>510</v>
      </c>
    </row>
    <row r="41" spans="1:3">
      <c r="A41" s="4" t="s">
        <v>499</v>
      </c>
      <c r="B41" s="8" t="n">
        <v>12.72</v>
      </c>
    </row>
    <row r="42" spans="1:3">
      <c r="A42" s="4" t="s">
        <v>506</v>
      </c>
      <c r="B42" s="8" t="n">
        <v>2.18</v>
      </c>
    </row>
    <row r="43" spans="1:3">
      <c r="A43" s="4" t="s">
        <v>501</v>
      </c>
      <c r="B43" s="5" t="n">
        <v>80000</v>
      </c>
    </row>
    <row r="44" spans="1:3">
      <c r="A44" s="4" t="s">
        <v>512</v>
      </c>
    </row>
    <row r="45" spans="1:3">
      <c r="A45" s="3" t="s">
        <v>466</v>
      </c>
    </row>
    <row r="46" spans="1:3">
      <c r="A46" s="4" t="s">
        <v>498</v>
      </c>
      <c r="B46" s="5" t="n">
        <v>20000</v>
      </c>
    </row>
    <row r="47" spans="1:3">
      <c r="A47" s="4" t="s">
        <v>454</v>
      </c>
      <c r="B47" s="4" t="s">
        <v>513</v>
      </c>
    </row>
    <row r="48" spans="1:3">
      <c r="A48" s="4" t="s">
        <v>504</v>
      </c>
      <c r="B48" s="4" t="s">
        <v>514</v>
      </c>
    </row>
    <row r="49" spans="1:3">
      <c r="A49" s="4" t="s">
        <v>499</v>
      </c>
      <c r="B49" s="8" t="n">
        <v>12.52</v>
      </c>
    </row>
    <row r="50" spans="1:3">
      <c r="A50" s="4" t="s">
        <v>506</v>
      </c>
      <c r="B50" s="8" t="n">
        <v>2.43</v>
      </c>
    </row>
    <row r="51" spans="1:3">
      <c r="A51" s="4" t="s">
        <v>501</v>
      </c>
      <c r="B51" s="5" t="n">
        <v>20000</v>
      </c>
    </row>
    <row r="52" spans="1:3">
      <c r="A52" s="4" t="s">
        <v>515</v>
      </c>
    </row>
    <row r="53" spans="1:3">
      <c r="A53" s="3" t="s">
        <v>466</v>
      </c>
    </row>
    <row r="54" spans="1:3">
      <c r="A54" s="4" t="s">
        <v>498</v>
      </c>
      <c r="B54" s="5" t="n">
        <v>150000</v>
      </c>
    </row>
    <row r="55" spans="1:3">
      <c r="A55" s="4" t="s">
        <v>454</v>
      </c>
      <c r="B55" s="4" t="s">
        <v>516</v>
      </c>
    </row>
    <row r="56" spans="1:3">
      <c r="A56" s="4" t="s">
        <v>504</v>
      </c>
      <c r="B56" s="4" t="s">
        <v>517</v>
      </c>
    </row>
    <row r="57" spans="1:3">
      <c r="A57" s="4" t="s">
        <v>499</v>
      </c>
      <c r="B57" s="8" t="n">
        <v>3.2</v>
      </c>
    </row>
    <row r="58" spans="1:3">
      <c r="A58" s="4" t="s">
        <v>506</v>
      </c>
      <c r="B58" s="8" t="n">
        <v>6.57</v>
      </c>
    </row>
    <row r="59" spans="1:3">
      <c r="A59" s="4" t="s">
        <v>501</v>
      </c>
      <c r="B59" s="5" t="n">
        <v>150000</v>
      </c>
    </row>
    <row r="60" spans="1:3">
      <c r="A60" s="4" t="s">
        <v>518</v>
      </c>
    </row>
    <row r="61" spans="1:3">
      <c r="A61" s="3" t="s">
        <v>466</v>
      </c>
    </row>
    <row r="62" spans="1:3">
      <c r="A62" s="4" t="s">
        <v>498</v>
      </c>
      <c r="B62" s="5" t="n">
        <v>20000</v>
      </c>
    </row>
    <row r="63" spans="1:3">
      <c r="A63" s="4" t="s">
        <v>454</v>
      </c>
      <c r="B63" s="4" t="s">
        <v>519</v>
      </c>
    </row>
    <row r="64" spans="1:3">
      <c r="A64" s="4" t="s">
        <v>504</v>
      </c>
      <c r="B64" s="4" t="s">
        <v>520</v>
      </c>
    </row>
    <row r="65" spans="1:3">
      <c r="A65" s="4" t="s">
        <v>499</v>
      </c>
      <c r="B65" s="8" t="n">
        <v>4.48</v>
      </c>
    </row>
    <row r="66" spans="1:3">
      <c r="A66" s="4" t="s">
        <v>506</v>
      </c>
      <c r="B66" s="8" t="n">
        <v>5.86</v>
      </c>
    </row>
    <row r="67" spans="1:3">
      <c r="A67" s="4" t="s">
        <v>501</v>
      </c>
      <c r="B67" s="5" t="n">
        <v>20000</v>
      </c>
    </row>
    <row r="68" spans="1:3">
      <c r="A68" s="4" t="s">
        <v>521</v>
      </c>
    </row>
    <row r="69" spans="1:3">
      <c r="A69" s="3" t="s">
        <v>466</v>
      </c>
    </row>
    <row r="70" spans="1:3">
      <c r="A70" s="4" t="s">
        <v>498</v>
      </c>
      <c r="B70" s="5" t="n">
        <v>595000</v>
      </c>
    </row>
    <row r="71" spans="1:3">
      <c r="A71" s="4" t="s">
        <v>454</v>
      </c>
      <c r="B71" s="4" t="s">
        <v>522</v>
      </c>
    </row>
    <row r="72" spans="1:3">
      <c r="A72" s="4" t="s">
        <v>504</v>
      </c>
      <c r="B72" s="4" t="s">
        <v>523</v>
      </c>
    </row>
    <row r="73" spans="1:3">
      <c r="A73" s="4" t="s">
        <v>499</v>
      </c>
      <c r="B73" s="8" t="n">
        <v>5.35</v>
      </c>
    </row>
    <row r="74" spans="1:3">
      <c r="A74" s="4" t="s">
        <v>506</v>
      </c>
      <c r="B74" s="8" t="n">
        <v>5.18</v>
      </c>
    </row>
    <row r="75" spans="1:3">
      <c r="A75" s="4" t="s">
        <v>501</v>
      </c>
      <c r="B75" s="5" t="n">
        <v>595000</v>
      </c>
    </row>
    <row r="76" spans="1:3">
      <c r="A76" s="4" t="s">
        <v>524</v>
      </c>
    </row>
    <row r="77" spans="1:3">
      <c r="A77" s="3" t="s">
        <v>466</v>
      </c>
    </row>
    <row r="78" spans="1:3">
      <c r="A78" s="4" t="s">
        <v>498</v>
      </c>
      <c r="B78" s="5" t="n">
        <v>20000</v>
      </c>
    </row>
    <row r="79" spans="1:3">
      <c r="A79" s="4" t="s">
        <v>454</v>
      </c>
      <c r="B79" s="4" t="s">
        <v>525</v>
      </c>
    </row>
    <row r="80" spans="1:3">
      <c r="A80" s="4" t="s">
        <v>504</v>
      </c>
      <c r="B80" s="4" t="s">
        <v>526</v>
      </c>
    </row>
    <row r="81" spans="1:3">
      <c r="A81" s="4" t="s">
        <v>499</v>
      </c>
      <c r="B81" s="8" t="n">
        <v>4.98</v>
      </c>
    </row>
    <row r="82" spans="1:3">
      <c r="A82" s="4" t="s">
        <v>506</v>
      </c>
      <c r="B82" s="8" t="n">
        <v>5.42</v>
      </c>
    </row>
    <row r="83" spans="1:3">
      <c r="A83" s="4" t="s">
        <v>501</v>
      </c>
      <c r="B83" s="5" t="n">
        <v>20000</v>
      </c>
    </row>
    <row r="84" spans="1:3">
      <c r="A84" s="4" t="s">
        <v>527</v>
      </c>
    </row>
    <row r="85" spans="1:3">
      <c r="A85" s="3" t="s">
        <v>466</v>
      </c>
    </row>
    <row r="86" spans="1:3">
      <c r="A86" s="4" t="s">
        <v>498</v>
      </c>
      <c r="B86" s="5" t="n">
        <v>617000</v>
      </c>
    </row>
    <row r="87" spans="1:3">
      <c r="A87" s="4" t="s">
        <v>454</v>
      </c>
      <c r="B87" s="4" t="s">
        <v>528</v>
      </c>
    </row>
    <row r="88" spans="1:3">
      <c r="A88" s="4" t="s">
        <v>504</v>
      </c>
      <c r="B88" s="4" t="s">
        <v>529</v>
      </c>
    </row>
    <row r="89" spans="1:3">
      <c r="A89" s="4" t="s">
        <v>499</v>
      </c>
      <c r="B89" s="8" t="n">
        <v>8.130000000000001</v>
      </c>
    </row>
    <row r="90" spans="1:3">
      <c r="A90" s="4" t="s">
        <v>506</v>
      </c>
      <c r="B90" s="8" t="n">
        <v>7.54</v>
      </c>
    </row>
    <row r="91" spans="1:3">
      <c r="A91" s="4" t="s">
        <v>501</v>
      </c>
      <c r="B91" s="5" t="n">
        <v>154250</v>
      </c>
    </row>
    <row r="92" spans="1:3">
      <c r="A92" s="4" t="s">
        <v>530</v>
      </c>
    </row>
    <row r="93" spans="1:3">
      <c r="A93" s="3" t="s">
        <v>466</v>
      </c>
    </row>
    <row r="94" spans="1:3">
      <c r="A94" s="4" t="s">
        <v>498</v>
      </c>
      <c r="B94" s="5" t="n">
        <v>6146</v>
      </c>
    </row>
    <row r="95" spans="1:3">
      <c r="A95" s="4" t="s">
        <v>454</v>
      </c>
      <c r="B95" s="4" t="s">
        <v>531</v>
      </c>
    </row>
    <row r="96" spans="1:3">
      <c r="A96" s="4" t="s">
        <v>504</v>
      </c>
      <c r="B96" s="4" t="s">
        <v>532</v>
      </c>
    </row>
    <row r="97" spans="1:3">
      <c r="A97" s="4" t="s">
        <v>499</v>
      </c>
      <c r="B97" s="8" t="n">
        <v>7.35</v>
      </c>
    </row>
    <row r="98" spans="1:3">
      <c r="A98" s="4" t="s">
        <v>506</v>
      </c>
      <c r="B98" s="8" t="n">
        <v>4.75</v>
      </c>
    </row>
    <row r="99" spans="1:3">
      <c r="A99" s="4" t="s">
        <v>501</v>
      </c>
      <c r="B99" s="5" t="n">
        <v>4610</v>
      </c>
    </row>
    <row r="100" spans="1:3">
      <c r="A100" s="4" t="s">
        <v>533</v>
      </c>
    </row>
    <row r="101" spans="1:3">
      <c r="A101" s="3" t="s">
        <v>466</v>
      </c>
    </row>
    <row r="102" spans="1:3">
      <c r="A102" s="4" t="s">
        <v>498</v>
      </c>
      <c r="B102" s="5" t="n">
        <v>10000</v>
      </c>
    </row>
    <row r="103" spans="1:3">
      <c r="A103" s="4" t="s">
        <v>454</v>
      </c>
      <c r="B103" s="4" t="s">
        <v>531</v>
      </c>
    </row>
    <row r="104" spans="1:3">
      <c r="A104" s="4" t="s">
        <v>504</v>
      </c>
      <c r="B104" s="4" t="s">
        <v>532</v>
      </c>
    </row>
    <row r="105" spans="1:3">
      <c r="A105" s="4" t="s">
        <v>499</v>
      </c>
      <c r="B105" s="8" t="n">
        <v>7.35</v>
      </c>
    </row>
    <row r="106" spans="1:3">
      <c r="A106" s="4" t="s">
        <v>506</v>
      </c>
      <c r="B106" s="8" t="n">
        <v>7.65</v>
      </c>
    </row>
    <row r="107" spans="1:3">
      <c r="A107" s="4" t="s">
        <v>501</v>
      </c>
      <c r="B107" s="5" t="n">
        <v>2500</v>
      </c>
    </row>
    <row r="108" spans="1:3">
      <c r="A108" s="4" t="s">
        <v>534</v>
      </c>
    </row>
    <row r="109" spans="1:3">
      <c r="A109" s="3" t="s">
        <v>466</v>
      </c>
    </row>
    <row r="110" spans="1:3">
      <c r="A110" s="4" t="s">
        <v>498</v>
      </c>
      <c r="B110" s="5" t="n">
        <v>30000</v>
      </c>
    </row>
    <row r="111" spans="1:3">
      <c r="A111" s="4" t="s">
        <v>454</v>
      </c>
      <c r="B111" s="4" t="s">
        <v>535</v>
      </c>
    </row>
    <row r="112" spans="1:3">
      <c r="A112" s="4" t="s">
        <v>504</v>
      </c>
      <c r="B112" s="4" t="s">
        <v>536</v>
      </c>
    </row>
    <row r="113" spans="1:3">
      <c r="A113" s="4" t="s">
        <v>499</v>
      </c>
      <c r="B113" s="8" t="n">
        <v>10.38</v>
      </c>
    </row>
    <row r="114" spans="1:3">
      <c r="A114" s="4" t="s">
        <v>506</v>
      </c>
      <c r="B114" s="8" t="n">
        <v>7.38</v>
      </c>
    </row>
    <row r="115" spans="1:3">
      <c r="A115" s="4" t="s">
        <v>501</v>
      </c>
      <c r="B115" s="5" t="n">
        <v>7500</v>
      </c>
    </row>
    <row r="116" spans="1:3">
      <c r="A116" s="4" t="s">
        <v>537</v>
      </c>
    </row>
    <row r="117" spans="1:3">
      <c r="A117" s="3" t="s">
        <v>466</v>
      </c>
    </row>
    <row r="118" spans="1:3">
      <c r="A118" s="4" t="s">
        <v>498</v>
      </c>
      <c r="B118" s="5" t="n">
        <v>20000</v>
      </c>
    </row>
    <row r="119" spans="1:3">
      <c r="A119" s="4" t="s">
        <v>454</v>
      </c>
      <c r="B119" s="4" t="s">
        <v>538</v>
      </c>
    </row>
    <row r="120" spans="1:3">
      <c r="A120" s="4" t="s">
        <v>504</v>
      </c>
      <c r="B120" s="4" t="s">
        <v>539</v>
      </c>
    </row>
    <row r="121" spans="1:3">
      <c r="A121" s="4" t="s">
        <v>499</v>
      </c>
      <c r="B121" s="8" t="n">
        <v>9.029999999999999</v>
      </c>
    </row>
    <row r="122" spans="1:3">
      <c r="A122" s="4" t="s">
        <v>506</v>
      </c>
      <c r="B122" s="8" t="n">
        <v>8.01</v>
      </c>
    </row>
    <row r="123" spans="1:3">
      <c r="A123" s="4" t="s">
        <v>540</v>
      </c>
    </row>
    <row r="124" spans="1:3">
      <c r="A124" s="3" t="s">
        <v>466</v>
      </c>
    </row>
    <row r="125" spans="1:3">
      <c r="A125" s="4" t="s">
        <v>498</v>
      </c>
      <c r="B125" s="5" t="n">
        <v>337500</v>
      </c>
    </row>
    <row r="126" spans="1:3">
      <c r="A126" s="4" t="s">
        <v>454</v>
      </c>
      <c r="B126" s="4" t="s">
        <v>541</v>
      </c>
    </row>
    <row r="127" spans="1:3">
      <c r="A127" s="4" t="s">
        <v>504</v>
      </c>
      <c r="B127" s="4" t="s">
        <v>542</v>
      </c>
    </row>
    <row r="128" spans="1:3">
      <c r="A128" s="4" t="s">
        <v>499</v>
      </c>
      <c r="B128" s="8" t="n">
        <v>10.99</v>
      </c>
    </row>
    <row r="129" spans="1:3">
      <c r="A129" s="4" t="s">
        <v>506</v>
      </c>
      <c r="B129" s="8" t="n">
        <v>7.89</v>
      </c>
    </row>
    <row r="130" spans="1:3">
      <c r="A130" s="4" t="s">
        <v>501</v>
      </c>
      <c r="B130" s="5" t="n">
        <v>121875</v>
      </c>
    </row>
    <row r="131" spans="1:3">
      <c r="A131" s="4" t="s">
        <v>543</v>
      </c>
    </row>
    <row r="132" spans="1:3">
      <c r="A132" s="3" t="s">
        <v>466</v>
      </c>
    </row>
    <row r="133" spans="1:3">
      <c r="A133" s="4" t="s">
        <v>498</v>
      </c>
      <c r="B133" s="5" t="n">
        <v>150000</v>
      </c>
    </row>
    <row r="134" spans="1:3">
      <c r="A134" s="4" t="s">
        <v>454</v>
      </c>
      <c r="B134" s="4" t="s">
        <v>544</v>
      </c>
    </row>
    <row r="135" spans="1:3">
      <c r="A135" s="4" t="s">
        <v>504</v>
      </c>
      <c r="B135" s="4" t="s">
        <v>545</v>
      </c>
    </row>
    <row r="136" spans="1:3">
      <c r="A136" s="4" t="s">
        <v>499</v>
      </c>
      <c r="B136" s="8" t="n">
        <v>9.69</v>
      </c>
    </row>
    <row r="137" spans="1:3">
      <c r="A137" s="4" t="s">
        <v>500</v>
      </c>
      <c r="B137" s="8" t="n">
        <v>6.83</v>
      </c>
    </row>
    <row r="138" spans="1:3">
      <c r="A138" s="4" t="s">
        <v>546</v>
      </c>
    </row>
    <row r="139" spans="1:3">
      <c r="A139" s="3" t="s">
        <v>466</v>
      </c>
    </row>
    <row r="140" spans="1:3">
      <c r="A140" s="4" t="s">
        <v>498</v>
      </c>
      <c r="B140" s="5" t="n">
        <v>73295</v>
      </c>
    </row>
    <row r="141" spans="1:3">
      <c r="A141" s="4" t="s">
        <v>454</v>
      </c>
      <c r="B141" s="4" t="s">
        <v>547</v>
      </c>
    </row>
    <row r="142" spans="1:3">
      <c r="A142" s="4" t="s">
        <v>504</v>
      </c>
      <c r="B142" s="4" t="s">
        <v>548</v>
      </c>
    </row>
    <row r="143" spans="1:3">
      <c r="A143" s="4" t="s">
        <v>499</v>
      </c>
      <c r="B143" s="8" t="n">
        <v>10.23</v>
      </c>
    </row>
    <row r="144" spans="1:3">
      <c r="A144" s="4" t="s">
        <v>500</v>
      </c>
      <c r="B144" s="8" t="n">
        <v>7.21</v>
      </c>
    </row>
    <row r="145" spans="1:3">
      <c r="A145" s="4" t="s">
        <v>549</v>
      </c>
    </row>
    <row r="146" spans="1:3">
      <c r="A146" s="3" t="s">
        <v>466</v>
      </c>
    </row>
    <row r="147" spans="1:3">
      <c r="A147" s="4" t="s">
        <v>498</v>
      </c>
      <c r="B147" s="5" t="n">
        <v>11500</v>
      </c>
    </row>
    <row r="148" spans="1:3">
      <c r="A148" s="4" t="s">
        <v>454</v>
      </c>
      <c r="B148" s="4" t="s">
        <v>550</v>
      </c>
    </row>
    <row r="149" spans="1:3">
      <c r="A149" s="4" t="s">
        <v>504</v>
      </c>
      <c r="B149" s="4" t="s">
        <v>551</v>
      </c>
    </row>
    <row r="150" spans="1:3">
      <c r="A150" s="4" t="s">
        <v>499</v>
      </c>
      <c r="B150" s="8" t="n">
        <v>10.19</v>
      </c>
    </row>
    <row r="151" spans="1:3">
      <c r="A151" s="4" t="s">
        <v>500</v>
      </c>
      <c r="B151" s="8" t="n">
        <v>7.19</v>
      </c>
    </row>
    <row r="152" spans="1:3">
      <c r="A152" s="4" t="s">
        <v>552</v>
      </c>
    </row>
    <row r="153" spans="1:3">
      <c r="A153" s="3" t="s">
        <v>466</v>
      </c>
    </row>
    <row r="154" spans="1:3">
      <c r="A154" s="4" t="s">
        <v>498</v>
      </c>
      <c r="B154" s="5" t="n">
        <v>50000</v>
      </c>
    </row>
    <row r="155" spans="1:3">
      <c r="A155" s="4" t="s">
        <v>454</v>
      </c>
      <c r="B155" s="4" t="s">
        <v>553</v>
      </c>
    </row>
    <row r="156" spans="1:3">
      <c r="A156" s="4" t="s">
        <v>504</v>
      </c>
      <c r="B156" s="4" t="s">
        <v>554</v>
      </c>
    </row>
    <row r="157" spans="1:3">
      <c r="A157" s="4" t="s">
        <v>499</v>
      </c>
      <c r="B157" s="8" t="n">
        <v>10.34</v>
      </c>
    </row>
    <row r="158" spans="1:3">
      <c r="A158" s="4" t="s">
        <v>500</v>
      </c>
      <c r="B158" s="8" t="n">
        <v>7.3</v>
      </c>
    </row>
    <row r="159" spans="1:3">
      <c r="A159" s="4" t="s">
        <v>555</v>
      </c>
    </row>
    <row r="160" spans="1:3">
      <c r="A160" s="3" t="s">
        <v>466</v>
      </c>
    </row>
    <row r="161" spans="1:3">
      <c r="A161" s="4" t="s">
        <v>498</v>
      </c>
      <c r="B161" s="5" t="n">
        <v>50000</v>
      </c>
    </row>
    <row r="162" spans="1:3">
      <c r="A162" s="4" t="s">
        <v>454</v>
      </c>
      <c r="B162" s="4" t="s">
        <v>556</v>
      </c>
    </row>
    <row r="163" spans="1:3">
      <c r="A163" s="4" t="s">
        <v>504</v>
      </c>
      <c r="B163" s="4" t="s">
        <v>557</v>
      </c>
    </row>
    <row r="164" spans="1:3">
      <c r="A164" s="4" t="s">
        <v>499</v>
      </c>
      <c r="B164" s="8" t="n">
        <v>9.710000000000001</v>
      </c>
    </row>
    <row r="165" spans="1:3">
      <c r="A165" s="4" t="s">
        <v>500</v>
      </c>
      <c r="B165" s="8" t="n">
        <v>6.79</v>
      </c>
    </row>
    <row r="166" spans="1:3">
      <c r="A166" s="4" t="s">
        <v>558</v>
      </c>
    </row>
    <row r="167" spans="1:3">
      <c r="A167" s="3" t="s">
        <v>466</v>
      </c>
    </row>
    <row r="168" spans="1:3">
      <c r="A168" s="4" t="s">
        <v>498</v>
      </c>
      <c r="B168" s="5" t="n">
        <v>1500</v>
      </c>
    </row>
    <row r="169" spans="1:3">
      <c r="A169" s="4" t="s">
        <v>454</v>
      </c>
      <c r="B169" s="4" t="s">
        <v>559</v>
      </c>
    </row>
    <row r="170" spans="1:3">
      <c r="A170" s="4" t="s">
        <v>504</v>
      </c>
      <c r="B170" s="4" t="s">
        <v>560</v>
      </c>
    </row>
    <row r="171" spans="1:3">
      <c r="A171" s="4" t="s">
        <v>499</v>
      </c>
      <c r="B171" s="8" t="n">
        <v>8.25</v>
      </c>
    </row>
    <row r="172" spans="1:3">
      <c r="A172" s="4" t="s">
        <v>500</v>
      </c>
      <c r="B172" s="8" t="n">
        <v>5.84</v>
      </c>
    </row>
    <row r="173" spans="1:3">
      <c r="A173" s="4" t="s">
        <v>561</v>
      </c>
    </row>
    <row r="174" spans="1:3">
      <c r="A174" s="3" t="s">
        <v>466</v>
      </c>
    </row>
    <row r="175" spans="1:3">
      <c r="A175" s="4" t="s">
        <v>498</v>
      </c>
      <c r="B175" s="5" t="n">
        <v>75000</v>
      </c>
    </row>
    <row r="176" spans="1:3">
      <c r="A176" s="4" t="s">
        <v>454</v>
      </c>
      <c r="B176" s="4" t="s">
        <v>562</v>
      </c>
    </row>
    <row r="177" spans="1:3">
      <c r="A177" s="4" t="s">
        <v>504</v>
      </c>
      <c r="B177" s="4" t="s">
        <v>563</v>
      </c>
    </row>
    <row r="178" spans="1:3">
      <c r="A178" s="4" t="s">
        <v>499</v>
      </c>
      <c r="B178" s="8" t="n">
        <v>8.75</v>
      </c>
    </row>
    <row r="179" spans="1:3">
      <c r="A179" s="4" t="s">
        <v>500</v>
      </c>
      <c r="B179" s="8" t="n">
        <v>6.19</v>
      </c>
    </row>
    <row r="180" spans="1:3">
      <c r="A180" s="4" t="s">
        <v>564</v>
      </c>
    </row>
    <row r="181" spans="1:3">
      <c r="A181" s="3" t="s">
        <v>466</v>
      </c>
    </row>
    <row r="182" spans="1:3">
      <c r="A182" s="4" t="s">
        <v>498</v>
      </c>
      <c r="B182" s="5" t="n">
        <v>50000</v>
      </c>
    </row>
    <row r="183" spans="1:3">
      <c r="A183" s="4" t="s">
        <v>454</v>
      </c>
      <c r="B183" s="4" t="s">
        <v>565</v>
      </c>
    </row>
    <row r="184" spans="1:3">
      <c r="A184" s="4" t="s">
        <v>504</v>
      </c>
      <c r="B184" s="4" t="s">
        <v>566</v>
      </c>
    </row>
    <row r="185" spans="1:3">
      <c r="A185" s="4" t="s">
        <v>499</v>
      </c>
      <c r="B185" s="8" t="n">
        <v>10.16</v>
      </c>
    </row>
    <row r="186" spans="1:3">
      <c r="A186" s="4" t="s">
        <v>500</v>
      </c>
      <c r="B186" s="8" t="n">
        <v>7.2</v>
      </c>
    </row>
    <row r="187" spans="1:3">
      <c r="A187" s="4" t="s">
        <v>567</v>
      </c>
    </row>
    <row r="188" spans="1:3">
      <c r="A188" s="3" t="s">
        <v>466</v>
      </c>
    </row>
    <row r="189" spans="1:3">
      <c r="A189" s="4" t="s">
        <v>498</v>
      </c>
      <c r="B189" s="5" t="n">
        <v>10000</v>
      </c>
    </row>
    <row r="190" spans="1:3">
      <c r="A190" s="4" t="s">
        <v>454</v>
      </c>
      <c r="B190" s="4" t="s">
        <v>568</v>
      </c>
    </row>
    <row r="191" spans="1:3">
      <c r="A191" s="4" t="s">
        <v>504</v>
      </c>
      <c r="B191" s="4" t="s">
        <v>569</v>
      </c>
    </row>
    <row r="192" spans="1:3">
      <c r="A192" s="4" t="s">
        <v>499</v>
      </c>
      <c r="B192" s="8" t="n">
        <v>9.710000000000001</v>
      </c>
    </row>
    <row r="193" spans="1:3">
      <c r="A193" s="4" t="s">
        <v>500</v>
      </c>
      <c r="B193" s="8" t="n">
        <v>6.87</v>
      </c>
    </row>
    <row r="194" spans="1:3">
      <c r="A194" s="4" t="s">
        <v>570</v>
      </c>
    </row>
    <row r="195" spans="1:3">
      <c r="A195" s="3" t="s">
        <v>466</v>
      </c>
    </row>
    <row r="196" spans="1:3">
      <c r="A196" s="4" t="s">
        <v>498</v>
      </c>
      <c r="B196" s="5" t="n">
        <v>20000</v>
      </c>
    </row>
    <row r="197" spans="1:3">
      <c r="A197" s="4" t="s">
        <v>454</v>
      </c>
      <c r="B197" s="4" t="s">
        <v>571</v>
      </c>
    </row>
    <row r="198" spans="1:3">
      <c r="A198" s="4" t="s">
        <v>504</v>
      </c>
      <c r="B198" s="4" t="s">
        <v>572</v>
      </c>
    </row>
    <row r="199" spans="1:3">
      <c r="A199" s="4" t="s">
        <v>499</v>
      </c>
      <c r="B199" s="6" t="n">
        <v>8</v>
      </c>
    </row>
    <row r="200" spans="1:3">
      <c r="A200" s="4" t="s">
        <v>500</v>
      </c>
      <c r="B200" s="8" t="n">
        <v>5.66</v>
      </c>
    </row>
    <row r="201" spans="1:3">
      <c r="A201" s="4" t="s">
        <v>573</v>
      </c>
    </row>
    <row r="202" spans="1:3">
      <c r="A202" s="3" t="s">
        <v>466</v>
      </c>
    </row>
    <row r="203" spans="1:3">
      <c r="A203" s="4" t="s">
        <v>498</v>
      </c>
      <c r="B203" s="5" t="n">
        <v>20000</v>
      </c>
    </row>
    <row r="204" spans="1:3">
      <c r="A204" s="4" t="s">
        <v>454</v>
      </c>
      <c r="B204" s="4" t="s">
        <v>574</v>
      </c>
    </row>
    <row r="205" spans="1:3">
      <c r="A205" s="4" t="s">
        <v>504</v>
      </c>
      <c r="B205" s="4" t="s">
        <v>575</v>
      </c>
    </row>
    <row r="206" spans="1:3">
      <c r="A206" s="4" t="s">
        <v>499</v>
      </c>
      <c r="B206" s="8" t="n">
        <v>8.66</v>
      </c>
    </row>
    <row r="207" spans="1:3">
      <c r="A207" s="4" t="s">
        <v>500</v>
      </c>
      <c r="B207" s="8" t="n">
        <v>6.13</v>
      </c>
    </row>
    <row r="208" spans="1:3">
      <c r="A208" s="4" t="s">
        <v>576</v>
      </c>
    </row>
    <row r="209" spans="1:3">
      <c r="A209" s="3" t="s">
        <v>466</v>
      </c>
    </row>
    <row r="210" spans="1:3">
      <c r="A210" s="4" t="s">
        <v>498</v>
      </c>
      <c r="B210" s="5" t="n">
        <v>15000</v>
      </c>
    </row>
    <row r="211" spans="1:3">
      <c r="A211" s="4" t="s">
        <v>454</v>
      </c>
      <c r="B211" s="4" t="s">
        <v>577</v>
      </c>
    </row>
    <row r="212" spans="1:3">
      <c r="A212" s="4" t="s">
        <v>504</v>
      </c>
      <c r="B212" s="4" t="s">
        <v>578</v>
      </c>
    </row>
    <row r="213" spans="1:3">
      <c r="A213" s="4" t="s">
        <v>499</v>
      </c>
      <c r="B213" s="8" t="n">
        <v>9.42</v>
      </c>
    </row>
    <row r="214" spans="1:3">
      <c r="A214" s="4" t="s">
        <v>500</v>
      </c>
      <c r="B214" s="8" t="n">
        <v>6.66</v>
      </c>
    </row>
    <row r="215" spans="1:3">
      <c r="A215" s="4" t="s">
        <v>579</v>
      </c>
    </row>
    <row r="216" spans="1:3">
      <c r="A216" s="3" t="s">
        <v>466</v>
      </c>
    </row>
    <row r="217" spans="1:3">
      <c r="A217" s="4" t="s">
        <v>498</v>
      </c>
      <c r="B217" s="5" t="n">
        <v>10000</v>
      </c>
    </row>
    <row r="218" spans="1:3">
      <c r="A218" s="4" t="s">
        <v>454</v>
      </c>
      <c r="B218" s="4" t="s">
        <v>580</v>
      </c>
    </row>
    <row r="219" spans="1:3">
      <c r="A219" s="4" t="s">
        <v>504</v>
      </c>
      <c r="B219" s="4" t="s">
        <v>581</v>
      </c>
    </row>
    <row r="220" spans="1:3">
      <c r="A220" s="4" t="s">
        <v>499</v>
      </c>
      <c r="B220" s="8" t="n">
        <v>9.1</v>
      </c>
    </row>
    <row r="221" spans="1:3">
      <c r="A221" s="4" t="s">
        <v>500</v>
      </c>
      <c r="B221" s="8" t="n">
        <v>6.3</v>
      </c>
    </row>
    <row r="222" spans="1:3">
      <c r="A222" s="4" t="s">
        <v>582</v>
      </c>
    </row>
    <row r="223" spans="1:3">
      <c r="A223" s="3" t="s">
        <v>466</v>
      </c>
    </row>
    <row r="224" spans="1:3">
      <c r="A224" s="4" t="s">
        <v>498</v>
      </c>
      <c r="B224" s="5" t="n">
        <v>50000</v>
      </c>
    </row>
    <row r="225" spans="1:3">
      <c r="A225" s="4" t="s">
        <v>454</v>
      </c>
      <c r="B225" s="4" t="s">
        <v>583</v>
      </c>
    </row>
    <row r="226" spans="1:3">
      <c r="A226" s="4" t="s">
        <v>504</v>
      </c>
      <c r="B226" s="4" t="s">
        <v>584</v>
      </c>
    </row>
    <row r="227" spans="1:3">
      <c r="A227" s="4" t="s">
        <v>499</v>
      </c>
      <c r="B227" s="8" t="n">
        <v>8.19</v>
      </c>
    </row>
    <row r="228" spans="1:3">
      <c r="A228" s="4" t="s">
        <v>500</v>
      </c>
      <c r="B228" s="8" t="n">
        <v>5.67</v>
      </c>
    </row>
    <row r="229" spans="1:3">
      <c r="A229" s="4" t="s">
        <v>585</v>
      </c>
    </row>
    <row r="230" spans="1:3">
      <c r="A230" s="3" t="s">
        <v>466</v>
      </c>
    </row>
    <row r="231" spans="1:3">
      <c r="A231" s="4" t="s">
        <v>498</v>
      </c>
      <c r="B231" s="5" t="n">
        <v>9000</v>
      </c>
    </row>
    <row r="232" spans="1:3">
      <c r="A232" s="4" t="s">
        <v>454</v>
      </c>
      <c r="B232" s="4" t="s">
        <v>586</v>
      </c>
    </row>
    <row r="233" spans="1:3">
      <c r="A233" s="4" t="s">
        <v>504</v>
      </c>
      <c r="B233" s="4" t="s">
        <v>587</v>
      </c>
    </row>
    <row r="234" spans="1:3">
      <c r="A234" s="4" t="s">
        <v>499</v>
      </c>
      <c r="B234" s="8" t="n">
        <v>7.65</v>
      </c>
    </row>
    <row r="235" spans="1:3">
      <c r="A235" s="4" t="s">
        <v>500</v>
      </c>
      <c r="B235" s="8" t="n">
        <v>5.3</v>
      </c>
    </row>
    <row r="236" spans="1:3">
      <c r="A236" s="4" t="s">
        <v>588</v>
      </c>
    </row>
    <row r="237" spans="1:3">
      <c r="A237" s="3" t="s">
        <v>466</v>
      </c>
    </row>
    <row r="238" spans="1:3">
      <c r="A238" s="4" t="s">
        <v>498</v>
      </c>
      <c r="B238" s="5" t="n">
        <v>7500</v>
      </c>
    </row>
    <row r="239" spans="1:3">
      <c r="A239" s="4" t="s">
        <v>454</v>
      </c>
      <c r="B239" s="4" t="s">
        <v>589</v>
      </c>
    </row>
    <row r="240" spans="1:3">
      <c r="A240" s="4" t="s">
        <v>504</v>
      </c>
      <c r="B240" s="4" t="s">
        <v>590</v>
      </c>
    </row>
    <row r="241" spans="1:3">
      <c r="A241" s="4" t="s">
        <v>499</v>
      </c>
      <c r="B241" s="8" t="n">
        <v>7.26</v>
      </c>
    </row>
    <row r="242" spans="1:3">
      <c r="A242" s="4" t="s">
        <v>500</v>
      </c>
      <c r="B242" s="8" t="n">
        <v>5.03</v>
      </c>
    </row>
    <row r="243" spans="1:3">
      <c r="A243" s="4" t="s">
        <v>591</v>
      </c>
    </row>
    <row r="244" spans="1:3">
      <c r="A244" s="3" t="s">
        <v>466</v>
      </c>
    </row>
    <row r="245" spans="1:3">
      <c r="A245" s="4" t="s">
        <v>498</v>
      </c>
      <c r="B245" s="5" t="n">
        <v>3100</v>
      </c>
    </row>
    <row r="246" spans="1:3">
      <c r="A246" s="4" t="s">
        <v>454</v>
      </c>
      <c r="B246" s="4" t="s">
        <v>592</v>
      </c>
    </row>
    <row r="247" spans="1:3">
      <c r="A247" s="4" t="s">
        <v>504</v>
      </c>
      <c r="B247" s="4" t="s">
        <v>593</v>
      </c>
    </row>
    <row r="248" spans="1:3">
      <c r="A248" s="4" t="s">
        <v>499</v>
      </c>
      <c r="B248" s="8" t="n">
        <v>6.85</v>
      </c>
    </row>
    <row r="249" spans="1:3">
      <c r="A249" s="4" t="s">
        <v>500</v>
      </c>
      <c r="B249" s="8" t="n">
        <v>4.73</v>
      </c>
    </row>
    <row r="250" spans="1:3">
      <c r="A250" s="4" t="s">
        <v>594</v>
      </c>
    </row>
    <row r="251" spans="1:3">
      <c r="A251" s="3" t="s">
        <v>466</v>
      </c>
    </row>
    <row r="252" spans="1:3">
      <c r="A252" s="4" t="s">
        <v>498</v>
      </c>
      <c r="B252" s="5" t="n">
        <v>560558</v>
      </c>
    </row>
    <row r="253" spans="1:3">
      <c r="A253" s="4" t="s">
        <v>454</v>
      </c>
      <c r="B253" s="4" t="s">
        <v>595</v>
      </c>
    </row>
    <row r="254" spans="1:3">
      <c r="A254" s="4" t="s">
        <v>504</v>
      </c>
      <c r="B254" s="4" t="s">
        <v>596</v>
      </c>
    </row>
    <row r="255" spans="1:3">
      <c r="A255" s="4" t="s">
        <v>499</v>
      </c>
      <c r="B255" s="8" t="n">
        <v>6.76</v>
      </c>
    </row>
    <row r="256" spans="1:3">
      <c r="A256" s="4" t="s">
        <v>500</v>
      </c>
      <c r="B256" s="8" t="n">
        <v>4.62</v>
      </c>
    </row>
    <row r="257" spans="1:3">
      <c r="A257" s="4" t="s">
        <v>239</v>
      </c>
    </row>
    <row r="258" spans="1:3">
      <c r="A258" s="3" t="s">
        <v>466</v>
      </c>
    </row>
    <row r="259" spans="1:3">
      <c r="A259" s="4" t="s">
        <v>498</v>
      </c>
      <c r="B259" s="5" t="n">
        <v>357000</v>
      </c>
    </row>
    <row r="260" spans="1:3">
      <c r="A260" s="4" t="s">
        <v>501</v>
      </c>
      <c r="B260" s="5" t="n">
        <v>319500</v>
      </c>
    </row>
    <row r="261" spans="1:3">
      <c r="A261" s="4" t="s">
        <v>597</v>
      </c>
    </row>
    <row r="262" spans="1:3">
      <c r="A262" s="3" t="s">
        <v>466</v>
      </c>
    </row>
    <row r="263" spans="1:3">
      <c r="A263" s="4" t="s">
        <v>498</v>
      </c>
      <c r="B263" s="5" t="n">
        <v>80000</v>
      </c>
    </row>
    <row r="264" spans="1:3">
      <c r="A264" s="4" t="s">
        <v>454</v>
      </c>
      <c r="B264" s="4" t="s">
        <v>503</v>
      </c>
    </row>
    <row r="265" spans="1:3">
      <c r="A265" s="4" t="s">
        <v>504</v>
      </c>
      <c r="B265" s="4" t="s">
        <v>505</v>
      </c>
    </row>
    <row r="266" spans="1:3">
      <c r="A266" s="4" t="s">
        <v>499</v>
      </c>
      <c r="B266" s="8" t="n">
        <v>2.77</v>
      </c>
    </row>
    <row r="267" spans="1:3">
      <c r="A267" s="4" t="s">
        <v>506</v>
      </c>
      <c r="B267" s="8" t="n">
        <v>6.62</v>
      </c>
    </row>
    <row r="268" spans="1:3">
      <c r="A268" s="4" t="s">
        <v>501</v>
      </c>
      <c r="B268" s="5" t="n">
        <v>80000</v>
      </c>
    </row>
    <row r="269" spans="1:3">
      <c r="A269" s="4" t="s">
        <v>598</v>
      </c>
    </row>
    <row r="270" spans="1:3">
      <c r="A270" s="3" t="s">
        <v>466</v>
      </c>
    </row>
    <row r="271" spans="1:3">
      <c r="A271" s="4" t="s">
        <v>498</v>
      </c>
      <c r="B271" s="5" t="n">
        <v>30000</v>
      </c>
    </row>
    <row r="272" spans="1:3">
      <c r="A272" s="4" t="s">
        <v>454</v>
      </c>
      <c r="B272" s="4" t="s">
        <v>509</v>
      </c>
    </row>
    <row r="273" spans="1:3">
      <c r="A273" s="4" t="s">
        <v>504</v>
      </c>
      <c r="B273" s="4" t="s">
        <v>510</v>
      </c>
    </row>
    <row r="274" spans="1:3">
      <c r="A274" s="4" t="s">
        <v>499</v>
      </c>
      <c r="B274" s="8" t="n">
        <v>12.72</v>
      </c>
    </row>
    <row r="275" spans="1:3">
      <c r="A275" s="4" t="s">
        <v>506</v>
      </c>
      <c r="B275" s="8" t="n">
        <v>2.18</v>
      </c>
    </row>
    <row r="276" spans="1:3">
      <c r="A276" s="4" t="s">
        <v>501</v>
      </c>
      <c r="B276" s="5" t="n">
        <v>30000</v>
      </c>
    </row>
    <row r="277" spans="1:3">
      <c r="A277" s="4" t="s">
        <v>599</v>
      </c>
    </row>
    <row r="278" spans="1:3">
      <c r="A278" s="3" t="s">
        <v>466</v>
      </c>
    </row>
    <row r="279" spans="1:3">
      <c r="A279" s="4" t="s">
        <v>498</v>
      </c>
      <c r="B279" s="5" t="n">
        <v>72000</v>
      </c>
    </row>
    <row r="280" spans="1:3">
      <c r="A280" s="4" t="s">
        <v>454</v>
      </c>
      <c r="B280" s="4" t="s">
        <v>600</v>
      </c>
    </row>
    <row r="281" spans="1:3">
      <c r="A281" s="4" t="s">
        <v>504</v>
      </c>
      <c r="B281" s="4" t="s">
        <v>601</v>
      </c>
    </row>
    <row r="282" spans="1:3">
      <c r="A282" s="4" t="s">
        <v>499</v>
      </c>
      <c r="B282" s="8" t="n">
        <v>5.15</v>
      </c>
    </row>
    <row r="283" spans="1:3">
      <c r="A283" s="4" t="s">
        <v>506</v>
      </c>
      <c r="B283" s="8" t="n">
        <v>5.35</v>
      </c>
    </row>
    <row r="284" spans="1:3">
      <c r="A284" s="4" t="s">
        <v>501</v>
      </c>
      <c r="B284" s="5" t="n">
        <v>72000</v>
      </c>
    </row>
    <row r="285" spans="1:3">
      <c r="A285" s="4" t="s">
        <v>602</v>
      </c>
    </row>
    <row r="286" spans="1:3">
      <c r="A286" s="3" t="s">
        <v>466</v>
      </c>
    </row>
    <row r="287" spans="1:3">
      <c r="A287" s="4" t="s">
        <v>498</v>
      </c>
      <c r="B287" s="5" t="n">
        <v>110000</v>
      </c>
    </row>
    <row r="288" spans="1:3">
      <c r="A288" s="4" t="s">
        <v>454</v>
      </c>
      <c r="B288" s="4" t="s">
        <v>603</v>
      </c>
    </row>
    <row r="289" spans="1:3">
      <c r="A289" s="4" t="s">
        <v>504</v>
      </c>
      <c r="B289" s="4" t="s">
        <v>604</v>
      </c>
    </row>
    <row r="290" spans="1:3">
      <c r="A290" s="4" t="s">
        <v>499</v>
      </c>
      <c r="B290" s="8" t="n">
        <v>3.18</v>
      </c>
    </row>
    <row r="291" spans="1:3">
      <c r="A291" s="4" t="s">
        <v>506</v>
      </c>
      <c r="B291" s="8" t="n">
        <v>6.59</v>
      </c>
    </row>
    <row r="292" spans="1:3">
      <c r="A292" s="4" t="s">
        <v>501</v>
      </c>
      <c r="B292" s="5" t="n">
        <v>110000</v>
      </c>
    </row>
    <row r="293" spans="1:3">
      <c r="A293" s="4" t="s">
        <v>605</v>
      </c>
    </row>
    <row r="294" spans="1:3">
      <c r="A294" s="3" t="s">
        <v>466</v>
      </c>
    </row>
    <row r="295" spans="1:3">
      <c r="A295" s="4" t="s">
        <v>498</v>
      </c>
      <c r="B295" s="5" t="n">
        <v>20000</v>
      </c>
    </row>
    <row r="296" spans="1:3">
      <c r="A296" s="4" t="s">
        <v>454</v>
      </c>
      <c r="B296" s="4" t="s">
        <v>531</v>
      </c>
    </row>
    <row r="297" spans="1:3">
      <c r="A297" s="4" t="s">
        <v>504</v>
      </c>
      <c r="B297" s="4" t="s">
        <v>532</v>
      </c>
    </row>
    <row r="298" spans="1:3">
      <c r="A298" s="4" t="s">
        <v>499</v>
      </c>
      <c r="B298" s="8" t="n">
        <v>7.35</v>
      </c>
    </row>
    <row r="299" spans="1:3">
      <c r="A299" s="4" t="s">
        <v>506</v>
      </c>
      <c r="B299" s="8" t="n">
        <v>7.65</v>
      </c>
    </row>
    <row r="300" spans="1:3">
      <c r="A300" s="4" t="s">
        <v>501</v>
      </c>
      <c r="B300" s="5" t="n">
        <v>5000</v>
      </c>
    </row>
    <row r="301" spans="1:3">
      <c r="A301" s="4" t="s">
        <v>606</v>
      </c>
    </row>
    <row r="302" spans="1:3">
      <c r="A302" s="3" t="s">
        <v>466</v>
      </c>
    </row>
    <row r="303" spans="1:3">
      <c r="A303" s="4" t="s">
        <v>498</v>
      </c>
      <c r="B303" s="5" t="n">
        <v>15000</v>
      </c>
    </row>
    <row r="304" spans="1:3">
      <c r="A304" s="4" t="s">
        <v>454</v>
      </c>
      <c r="B304" s="4" t="s">
        <v>535</v>
      </c>
    </row>
    <row r="305" spans="1:3">
      <c r="A305" s="4" t="s">
        <v>504</v>
      </c>
      <c r="B305" s="4" t="s">
        <v>536</v>
      </c>
    </row>
    <row r="306" spans="1:3">
      <c r="A306" s="4" t="s">
        <v>499</v>
      </c>
      <c r="B306" s="8" t="n">
        <v>10.38</v>
      </c>
    </row>
    <row r="307" spans="1:3">
      <c r="A307" s="4" t="s">
        <v>506</v>
      </c>
      <c r="B307" s="8" t="n">
        <v>7.38</v>
      </c>
    </row>
    <row r="308" spans="1:3">
      <c r="A308" s="4" t="s">
        <v>501</v>
      </c>
      <c r="B308" s="5" t="n">
        <v>3750</v>
      </c>
    </row>
    <row r="309" spans="1:3">
      <c r="A309" s="4" t="s">
        <v>607</v>
      </c>
    </row>
    <row r="310" spans="1:3">
      <c r="A310" s="3" t="s">
        <v>466</v>
      </c>
    </row>
    <row r="311" spans="1:3">
      <c r="A311" s="4" t="s">
        <v>498</v>
      </c>
      <c r="B311" s="5" t="n">
        <v>15000</v>
      </c>
    </row>
    <row r="312" spans="1:3">
      <c r="A312" s="4" t="s">
        <v>454</v>
      </c>
      <c r="B312" s="4" t="s">
        <v>608</v>
      </c>
    </row>
    <row r="313" spans="1:3">
      <c r="A313" s="4" t="s">
        <v>504</v>
      </c>
      <c r="B313" s="4" t="s">
        <v>609</v>
      </c>
    </row>
    <row r="314" spans="1:3">
      <c r="A314" s="4" t="s">
        <v>499</v>
      </c>
      <c r="B314" s="8" t="n">
        <v>16.2</v>
      </c>
    </row>
    <row r="315" spans="1:3">
      <c r="A315" s="4" t="s">
        <v>506</v>
      </c>
      <c r="B315" s="8" t="n">
        <v>6.98</v>
      </c>
    </row>
    <row r="316" spans="1:3">
      <c r="A316" s="4" t="s">
        <v>501</v>
      </c>
      <c r="B316" s="5" t="n">
        <v>3750</v>
      </c>
    </row>
    <row r="317" spans="1:3">
      <c r="A317" s="4" t="s">
        <v>610</v>
      </c>
    </row>
    <row r="318" spans="1:3">
      <c r="A318" s="3" t="s">
        <v>466</v>
      </c>
    </row>
    <row r="319" spans="1:3">
      <c r="A319" s="4" t="s">
        <v>498</v>
      </c>
      <c r="B319" s="5" t="n">
        <v>15000</v>
      </c>
    </row>
    <row r="320" spans="1:3">
      <c r="A320" s="4" t="s">
        <v>454</v>
      </c>
      <c r="B320" s="4" t="s">
        <v>547</v>
      </c>
    </row>
    <row r="321" spans="1:3">
      <c r="A321" s="4" t="s">
        <v>504</v>
      </c>
      <c r="B321" s="4" t="s">
        <v>548</v>
      </c>
    </row>
    <row r="322" spans="1:3">
      <c r="A322" s="4" t="s">
        <v>499</v>
      </c>
      <c r="B322" s="8" t="n">
        <v>10.23</v>
      </c>
    </row>
    <row r="323" spans="1:3">
      <c r="A323" s="4" t="s">
        <v>500</v>
      </c>
      <c r="B323" s="8" t="n">
        <v>8.869999999999999</v>
      </c>
    </row>
    <row r="324" spans="1:3">
      <c r="A324" s="4" t="s">
        <v>501</v>
      </c>
      <c r="B324" s="5"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11</v>
      </c>
      <c r="B1" s="2" t="s">
        <v>1</v>
      </c>
    </row>
    <row r="2" spans="1:2">
      <c r="B2" s="2" t="s">
        <v>402</v>
      </c>
    </row>
    <row r="3" spans="1:2">
      <c r="A3" s="3" t="s">
        <v>466</v>
      </c>
    </row>
    <row r="4" spans="1:2">
      <c r="A4" s="4" t="s">
        <v>410</v>
      </c>
      <c r="B4" s="8" t="n">
        <v>6.93</v>
      </c>
    </row>
    <row r="5" spans="1:2">
      <c r="A5" s="4" t="s">
        <v>408</v>
      </c>
      <c r="B5" s="8" t="n">
        <v>6.93</v>
      </c>
    </row>
    <row r="6" spans="1:2">
      <c r="A6" s="4" t="s">
        <v>612</v>
      </c>
      <c r="B6" s="4" t="s">
        <v>613</v>
      </c>
    </row>
    <row r="7" spans="1:2">
      <c r="A7" s="4" t="s">
        <v>614</v>
      </c>
      <c r="B7" s="4" t="s">
        <v>615</v>
      </c>
    </row>
    <row r="8" spans="1:2">
      <c r="A8" s="4" t="s">
        <v>616</v>
      </c>
      <c r="B8" s="4" t="s">
        <v>617</v>
      </c>
    </row>
    <row r="9" spans="1:2">
      <c r="A9" s="4" t="s">
        <v>618</v>
      </c>
      <c r="B9" s="4" t="s">
        <v>6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6</v>
      </c>
    </row>
    <row r="3" spans="1:3">
      <c r="A3" s="3" t="s">
        <v>621</v>
      </c>
    </row>
    <row r="4" spans="1:3">
      <c r="A4" s="4" t="s">
        <v>622</v>
      </c>
      <c r="B4" s="6" t="n">
        <v>835</v>
      </c>
      <c r="C4" s="6" t="n">
        <v>387</v>
      </c>
    </row>
    <row r="5" spans="1:3">
      <c r="A5" s="4" t="s">
        <v>623</v>
      </c>
    </row>
    <row r="6" spans="1:3">
      <c r="A6" s="3" t="s">
        <v>621</v>
      </c>
    </row>
    <row r="7" spans="1:3">
      <c r="A7" s="4" t="s">
        <v>622</v>
      </c>
      <c r="B7" s="5" t="n">
        <v>195</v>
      </c>
      <c r="C7" s="5" t="n">
        <v>99</v>
      </c>
    </row>
    <row r="8" spans="1:3">
      <c r="A8" s="4" t="s">
        <v>189</v>
      </c>
    </row>
    <row r="9" spans="1:3">
      <c r="A9" s="3" t="s">
        <v>621</v>
      </c>
    </row>
    <row r="10" spans="1:3">
      <c r="A10" s="4" t="s">
        <v>622</v>
      </c>
      <c r="B10" s="5" t="n">
        <v>3</v>
      </c>
    </row>
    <row r="11" spans="1:3">
      <c r="A11" s="4" t="s">
        <v>624</v>
      </c>
    </row>
    <row r="12" spans="1:3">
      <c r="A12" s="3" t="s">
        <v>621</v>
      </c>
    </row>
    <row r="13" spans="1:3">
      <c r="A13" s="4" t="s">
        <v>622</v>
      </c>
      <c r="B13" s="6" t="n">
        <v>637</v>
      </c>
      <c r="C13" s="6" t="n">
        <v>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1</v>
      </c>
    </row>
    <row r="2" spans="1:3">
      <c r="A2" s="3" t="s">
        <v>155</v>
      </c>
    </row>
    <row r="3" spans="1:3">
      <c r="A3" s="4" t="s">
        <v>626</v>
      </c>
      <c r="B3" s="6" t="n">
        <v>483</v>
      </c>
      <c r="C3" s="6" t="n">
        <v>876</v>
      </c>
    </row>
    <row r="4" spans="1:3">
      <c r="A4" s="4" t="s">
        <v>627</v>
      </c>
      <c r="B4" s="5" t="n">
        <v>403</v>
      </c>
      <c r="C4" s="5" t="n">
        <v>518</v>
      </c>
    </row>
    <row r="5" spans="1:3">
      <c r="A5" s="4" t="s">
        <v>628</v>
      </c>
      <c r="B5" s="5" t="n">
        <v>350</v>
      </c>
      <c r="C5" s="5" t="n">
        <v>253</v>
      </c>
    </row>
    <row r="6" spans="1:3">
      <c r="A6" s="4" t="s">
        <v>629</v>
      </c>
      <c r="B6" s="5" t="n">
        <v>73</v>
      </c>
    </row>
    <row r="7" spans="1:3">
      <c r="A7" s="4" t="s">
        <v>630</v>
      </c>
      <c r="B7" s="5" t="n">
        <v>27</v>
      </c>
    </row>
    <row r="8" spans="1:3">
      <c r="A8" s="4" t="s">
        <v>631</v>
      </c>
      <c r="B8" s="5" t="n">
        <v>175</v>
      </c>
    </row>
    <row r="9" spans="1:3">
      <c r="A9" s="4" t="s">
        <v>632</v>
      </c>
      <c r="C9" s="5" t="n">
        <v>98</v>
      </c>
    </row>
    <row r="10" spans="1:3">
      <c r="A10" s="4" t="s">
        <v>633</v>
      </c>
      <c r="C10" s="5" t="n">
        <v>66</v>
      </c>
    </row>
    <row r="11" spans="1:3">
      <c r="A11" s="4" t="s">
        <v>634</v>
      </c>
      <c r="B11" s="5" t="n">
        <v>7</v>
      </c>
      <c r="C11" s="5" t="n">
        <v>1</v>
      </c>
    </row>
    <row r="12" spans="1:3">
      <c r="A12" s="4" t="s">
        <v>635</v>
      </c>
      <c r="B12" s="6" t="n">
        <v>1518</v>
      </c>
      <c r="C12" s="6" t="n">
        <v>18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 customWidth="1" max="6" min="6" width="16"/>
    <col customWidth="1" max="7" min="7" width="80"/>
    <col customWidth="1" max="8" min="8" width="80"/>
    <col customWidth="1" max="9" min="9" width="21"/>
  </cols>
  <sheetData>
    <row r="1" spans="1:9">
      <c r="A1" s="1" t="s">
        <v>636</v>
      </c>
      <c r="B1" s="2" t="s">
        <v>637</v>
      </c>
      <c r="C1" s="2" t="s">
        <v>638</v>
      </c>
      <c r="D1" s="2" t="s">
        <v>639</v>
      </c>
      <c r="E1" s="2" t="s">
        <v>640</v>
      </c>
      <c r="F1" s="2" t="s">
        <v>641</v>
      </c>
      <c r="G1" s="2" t="s">
        <v>642</v>
      </c>
      <c r="H1" s="2" t="s">
        <v>643</v>
      </c>
      <c r="I1" s="2" t="s">
        <v>644</v>
      </c>
    </row>
    <row r="2" spans="1:9">
      <c r="A2" s="3" t="s">
        <v>645</v>
      </c>
    </row>
    <row r="3" spans="1:9">
      <c r="A3" s="4" t="s">
        <v>646</v>
      </c>
      <c r="G3" s="4" t="s">
        <v>647</v>
      </c>
      <c r="H3" s="4" t="s">
        <v>647</v>
      </c>
    </row>
    <row r="4" spans="1:9">
      <c r="A4" s="4" t="s">
        <v>648</v>
      </c>
      <c r="E4" s="4" t="s">
        <v>649</v>
      </c>
      <c r="F4" s="4" t="s">
        <v>650</v>
      </c>
    </row>
    <row r="5" spans="1:9">
      <c r="A5" s="4" t="s">
        <v>651</v>
      </c>
      <c r="E5" s="4" t="s">
        <v>652</v>
      </c>
      <c r="F5" s="4" t="s">
        <v>653</v>
      </c>
    </row>
    <row r="6" spans="1:9">
      <c r="A6" s="4" t="s">
        <v>654</v>
      </c>
      <c r="F6" s="4" t="s">
        <v>655</v>
      </c>
    </row>
    <row r="7" spans="1:9">
      <c r="A7" s="4" t="s">
        <v>656</v>
      </c>
      <c r="E7" s="4" t="s">
        <v>657</v>
      </c>
    </row>
    <row r="8" spans="1:9">
      <c r="A8" s="4" t="s">
        <v>658</v>
      </c>
      <c r="E8" s="6" t="n">
        <v>20000</v>
      </c>
    </row>
    <row r="9" spans="1:9">
      <c r="A9" s="4" t="s">
        <v>659</v>
      </c>
      <c r="E9" s="4" t="s">
        <v>660</v>
      </c>
    </row>
    <row r="10" spans="1:9">
      <c r="A10" s="4" t="s">
        <v>661</v>
      </c>
      <c r="E10" s="4" t="s">
        <v>662</v>
      </c>
    </row>
    <row r="11" spans="1:9">
      <c r="A11" s="4" t="s">
        <v>663</v>
      </c>
    </row>
    <row r="12" spans="1:9">
      <c r="A12" s="3" t="s">
        <v>645</v>
      </c>
    </row>
    <row r="13" spans="1:9">
      <c r="A13" s="4" t="s">
        <v>664</v>
      </c>
      <c r="G13" s="6" t="n">
        <v>27000</v>
      </c>
    </row>
    <row r="14" spans="1:9">
      <c r="A14" s="4" t="s">
        <v>665</v>
      </c>
    </row>
    <row r="15" spans="1:9">
      <c r="A15" s="3" t="s">
        <v>645</v>
      </c>
    </row>
    <row r="16" spans="1:9">
      <c r="A16" s="4" t="s">
        <v>666</v>
      </c>
      <c r="C16" s="5" t="n">
        <v>3207005</v>
      </c>
    </row>
    <row r="17" spans="1:9">
      <c r="A17" s="4" t="s">
        <v>667</v>
      </c>
      <c r="C17" s="4" t="s">
        <v>668</v>
      </c>
    </row>
    <row r="18" spans="1:9">
      <c r="A18" s="4" t="s">
        <v>669</v>
      </c>
    </row>
    <row r="19" spans="1:9">
      <c r="A19" s="3" t="s">
        <v>645</v>
      </c>
    </row>
    <row r="20" spans="1:9">
      <c r="A20" s="4" t="s">
        <v>670</v>
      </c>
      <c r="I20" s="6" t="n">
        <v>2000000</v>
      </c>
    </row>
    <row r="21" spans="1:9">
      <c r="A21" s="4" t="s">
        <v>671</v>
      </c>
    </row>
    <row r="22" spans="1:9">
      <c r="A22" s="3" t="s">
        <v>645</v>
      </c>
    </row>
    <row r="23" spans="1:9">
      <c r="A23" s="4" t="s">
        <v>672</v>
      </c>
      <c r="G23" s="4" t="s">
        <v>673</v>
      </c>
      <c r="H23" s="4" t="s">
        <v>673</v>
      </c>
    </row>
    <row r="24" spans="1:9">
      <c r="A24" s="4" t="s">
        <v>674</v>
      </c>
    </row>
    <row r="25" spans="1:9">
      <c r="A25" s="3" t="s">
        <v>645</v>
      </c>
    </row>
    <row r="26" spans="1:9">
      <c r="A26" s="4" t="s">
        <v>675</v>
      </c>
      <c r="G26" s="4" t="s">
        <v>676</v>
      </c>
      <c r="H26" s="4" t="s">
        <v>676</v>
      </c>
    </row>
    <row r="27" spans="1:9">
      <c r="A27" s="4" t="s">
        <v>677</v>
      </c>
      <c r="B27" s="4" t="s">
        <v>292</v>
      </c>
    </row>
    <row r="28" spans="1:9">
      <c r="A28" s="4" t="s">
        <v>678</v>
      </c>
      <c r="B28" s="4" t="s">
        <v>679</v>
      </c>
    </row>
    <row r="29" spans="1:9">
      <c r="A29" s="4" t="s">
        <v>680</v>
      </c>
      <c r="B29" s="4" t="s">
        <v>681</v>
      </c>
    </row>
    <row r="30" spans="1:9">
      <c r="A30" s="4" t="s">
        <v>682</v>
      </c>
      <c r="G30" s="6" t="n">
        <v>100000</v>
      </c>
    </row>
    <row r="31" spans="1:9">
      <c r="A31" s="4" t="s">
        <v>683</v>
      </c>
    </row>
    <row r="32" spans="1:9">
      <c r="A32" s="3" t="s">
        <v>645</v>
      </c>
    </row>
    <row r="33" spans="1:9">
      <c r="A33" s="4" t="s">
        <v>682</v>
      </c>
      <c r="D33" s="6" t="n">
        <v>1000000</v>
      </c>
    </row>
    <row r="34" spans="1:9">
      <c r="A34" s="4" t="s">
        <v>684</v>
      </c>
      <c r="D34" s="5" t="n">
        <v>3</v>
      </c>
    </row>
    <row r="35" spans="1:9">
      <c r="A35" s="4" t="s">
        <v>685</v>
      </c>
      <c r="D35" s="4" t="s">
        <v>283</v>
      </c>
    </row>
    <row r="36" spans="1:9">
      <c r="A36" s="4" t="s">
        <v>686</v>
      </c>
      <c r="D36" s="4" t="s">
        <v>283</v>
      </c>
    </row>
    <row r="37" spans="1:9">
      <c r="A37" s="4" t="s">
        <v>687</v>
      </c>
      <c r="H37" s="6" t="n">
        <v>200000</v>
      </c>
    </row>
    <row r="38" spans="1:9">
      <c r="A38" s="4" t="s">
        <v>688</v>
      </c>
      <c r="H38" s="6" t="n">
        <v>65000</v>
      </c>
    </row>
    <row r="39" spans="1:9">
      <c r="A39" s="4" t="s">
        <v>689</v>
      </c>
    </row>
    <row r="40" spans="1:9">
      <c r="A40" s="3" t="s">
        <v>645</v>
      </c>
    </row>
    <row r="41" spans="1:9">
      <c r="A41" s="4" t="s">
        <v>690</v>
      </c>
      <c r="D41" s="6" t="n">
        <v>750000</v>
      </c>
    </row>
    <row r="42" spans="1:9">
      <c r="A42" s="4" t="s">
        <v>691</v>
      </c>
      <c r="D42" s="5" t="n">
        <v>250000</v>
      </c>
    </row>
    <row r="43" spans="1:9">
      <c r="A43" s="4" t="s">
        <v>692</v>
      </c>
      <c r="D43" s="5" t="n">
        <v>250000</v>
      </c>
    </row>
    <row r="44" spans="1:9">
      <c r="A44" s="4" t="s">
        <v>693</v>
      </c>
      <c r="D44" s="6" t="n">
        <v>250000</v>
      </c>
    </row>
    <row r="45" spans="1:9">
      <c r="A45" s="4" t="s">
        <v>694</v>
      </c>
      <c r="D45" s="4" t="s">
        <v>292</v>
      </c>
    </row>
    <row r="46" spans="1:9">
      <c r="A46" s="4" t="s">
        <v>685</v>
      </c>
      <c r="D46" s="4" t="s">
        <v>283</v>
      </c>
    </row>
    <row r="47" spans="1:9">
      <c r="A47" s="4" t="s">
        <v>686</v>
      </c>
      <c r="D47" s="4" t="s">
        <v>283</v>
      </c>
    </row>
    <row r="48" spans="1:9">
      <c r="A48" s="4" t="s">
        <v>695</v>
      </c>
      <c r="D48" s="4" t="s">
        <v>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5</v>
      </c>
      <c r="B1" s="2" t="s">
        <v>1</v>
      </c>
    </row>
    <row r="2" spans="1:3">
      <c r="B2" s="2" t="s">
        <v>2</v>
      </c>
      <c r="C2" s="2" t="s">
        <v>76</v>
      </c>
    </row>
    <row r="3" spans="1:3">
      <c r="A3" s="3" t="s">
        <v>77</v>
      </c>
    </row>
    <row r="4" spans="1:3">
      <c r="A4" s="4" t="s">
        <v>78</v>
      </c>
      <c r="B4" s="6" t="n">
        <v>677</v>
      </c>
    </row>
    <row r="5" spans="1:3">
      <c r="A5" s="4" t="s">
        <v>79</v>
      </c>
      <c r="B5" s="4" t="s">
        <v>80</v>
      </c>
      <c r="C5" s="4" t="s">
        <v>80</v>
      </c>
    </row>
    <row r="6" spans="1:3">
      <c r="A6" s="3" t="s">
        <v>81</v>
      </c>
    </row>
    <row r="7" spans="1:3">
      <c r="A7" s="4" t="s">
        <v>82</v>
      </c>
      <c r="B7" s="6" t="n">
        <v>236</v>
      </c>
    </row>
    <row r="8" spans="1:3">
      <c r="A8" s="4" t="s">
        <v>83</v>
      </c>
      <c r="B8" s="4" t="s">
        <v>80</v>
      </c>
      <c r="C8" s="4" t="s">
        <v>80</v>
      </c>
    </row>
    <row r="9" spans="1:3">
      <c r="A9" s="4" t="s">
        <v>84</v>
      </c>
      <c r="B9" s="6" t="n">
        <v>441</v>
      </c>
    </row>
    <row r="10" spans="1:3">
      <c r="A10" s="3" t="s">
        <v>85</v>
      </c>
    </row>
    <row r="11" spans="1:3">
      <c r="A11" s="4" t="s">
        <v>86</v>
      </c>
      <c r="B11" s="5" t="n">
        <v>2681</v>
      </c>
      <c r="C11" s="6" t="n">
        <v>2552</v>
      </c>
    </row>
    <row r="12" spans="1:3">
      <c r="A12" s="4" t="s">
        <v>87</v>
      </c>
      <c r="B12" s="5" t="n">
        <v>4581</v>
      </c>
      <c r="C12" s="5" t="n">
        <v>2165</v>
      </c>
    </row>
    <row r="13" spans="1:3">
      <c r="A13" s="4" t="s">
        <v>88</v>
      </c>
      <c r="B13" s="5" t="n">
        <v>7262</v>
      </c>
      <c r="C13" s="5" t="n">
        <v>4717</v>
      </c>
    </row>
    <row r="14" spans="1:3">
      <c r="A14" s="4" t="s">
        <v>89</v>
      </c>
      <c r="B14" s="5" t="n">
        <v>-6821</v>
      </c>
      <c r="C14" s="5" t="n">
        <v>-4717</v>
      </c>
    </row>
    <row r="15" spans="1:3">
      <c r="A15" s="3" t="s">
        <v>90</v>
      </c>
    </row>
    <row r="16" spans="1:3">
      <c r="A16" s="4" t="s">
        <v>91</v>
      </c>
      <c r="B16" s="5" t="n">
        <v>11</v>
      </c>
      <c r="C16" s="5" t="n">
        <v>59</v>
      </c>
    </row>
    <row r="17" spans="1:3">
      <c r="A17" s="4" t="s">
        <v>92</v>
      </c>
      <c r="B17" s="5" t="n">
        <v>8289</v>
      </c>
      <c r="C17" s="5" t="n">
        <v>2525</v>
      </c>
    </row>
    <row r="18" spans="1:3">
      <c r="A18" s="4" t="s">
        <v>93</v>
      </c>
      <c r="B18" s="5" t="n">
        <v>-155</v>
      </c>
      <c r="C18" s="5" t="n">
        <v>968</v>
      </c>
    </row>
    <row r="19" spans="1:3">
      <c r="A19" s="4" t="s">
        <v>94</v>
      </c>
      <c r="B19" s="5" t="n">
        <v>8145</v>
      </c>
      <c r="C19" s="5" t="n">
        <v>3552</v>
      </c>
    </row>
    <row r="20" spans="1:3">
      <c r="A20" s="4" t="s">
        <v>95</v>
      </c>
      <c r="B20" s="5" t="n">
        <v>1324</v>
      </c>
      <c r="C20" s="5" t="n">
        <v>-1165</v>
      </c>
    </row>
    <row r="21" spans="1:3">
      <c r="A21" s="3" t="s">
        <v>96</v>
      </c>
    </row>
    <row r="22" spans="1:3">
      <c r="A22" s="4" t="s">
        <v>97</v>
      </c>
      <c r="B22" s="5" t="n">
        <v>-112</v>
      </c>
      <c r="C22" s="5" t="n">
        <v>-953</v>
      </c>
    </row>
    <row r="23" spans="1:3">
      <c r="A23" s="4" t="s">
        <v>98</v>
      </c>
      <c r="B23" s="6" t="n">
        <v>1212</v>
      </c>
      <c r="C23" s="6" t="n">
        <v>-2118</v>
      </c>
    </row>
    <row r="24" spans="1:3">
      <c r="A24" s="3" t="s">
        <v>99</v>
      </c>
    </row>
    <row r="25" spans="1:3">
      <c r="A25" s="4" t="s">
        <v>100</v>
      </c>
      <c r="B25" s="8" t="n">
        <v>0.05</v>
      </c>
      <c r="C25" s="8" t="n">
        <v>-0.06</v>
      </c>
    </row>
    <row r="26" spans="1:3">
      <c r="A26" s="4" t="s">
        <v>101</v>
      </c>
      <c r="B26" s="8" t="n">
        <v>-0.06</v>
      </c>
      <c r="C26" s="8" t="n">
        <v>-0.08</v>
      </c>
    </row>
    <row r="27" spans="1:3">
      <c r="A27" s="3" t="s">
        <v>102</v>
      </c>
    </row>
    <row r="28" spans="1:3">
      <c r="A28" s="4" t="s">
        <v>100</v>
      </c>
      <c r="B28" s="5" t="n">
        <v>25832190</v>
      </c>
      <c r="C28" s="5" t="n">
        <v>20334929</v>
      </c>
    </row>
    <row r="29" spans="1:3">
      <c r="A29" s="4" t="s">
        <v>101</v>
      </c>
      <c r="B29" s="5" t="n">
        <v>26785708</v>
      </c>
      <c r="C29" s="5" t="n">
        <v>20460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697</v>
      </c>
      <c r="B1" s="2" t="s">
        <v>1</v>
      </c>
    </row>
    <row r="2" spans="1:2">
      <c r="B2" s="2" t="s">
        <v>642</v>
      </c>
    </row>
    <row r="3" spans="1:2">
      <c r="A3" s="3" t="s">
        <v>698</v>
      </c>
    </row>
    <row r="4" spans="1:2">
      <c r="A4" s="4" t="s">
        <v>699</v>
      </c>
      <c r="B4" s="6" t="n">
        <v>58</v>
      </c>
    </row>
    <row r="5" spans="1:2">
      <c r="A5" s="4" t="s">
        <v>700</v>
      </c>
      <c r="B5" s="6" t="n">
        <v>61</v>
      </c>
    </row>
    <row r="6" spans="1:2">
      <c r="A6" s="4" t="s">
        <v>701</v>
      </c>
      <c r="B6" s="4" t="s">
        <v>702</v>
      </c>
    </row>
    <row r="7" spans="1:2">
      <c r="A7" s="4" t="s">
        <v>703</v>
      </c>
      <c r="B7" s="4" t="s">
        <v>704</v>
      </c>
    </row>
    <row r="8" spans="1:2">
      <c r="A8" s="4" t="s">
        <v>705</v>
      </c>
      <c r="B8" s="6" t="n">
        <v>186</v>
      </c>
    </row>
    <row r="9" spans="1:2">
      <c r="A9" s="4" t="s">
        <v>706</v>
      </c>
      <c r="B9" s="5" t="n">
        <v>253</v>
      </c>
    </row>
    <row r="10" spans="1:2">
      <c r="A10" s="4" t="s">
        <v>707</v>
      </c>
      <c r="B10" s="5" t="n">
        <v>260</v>
      </c>
    </row>
    <row r="11" spans="1:2">
      <c r="A11" s="4" t="s">
        <v>708</v>
      </c>
      <c r="B11" s="5" t="n">
        <v>267</v>
      </c>
    </row>
    <row r="12" spans="1:2">
      <c r="A12" s="4" t="s">
        <v>709</v>
      </c>
      <c r="B12" s="5" t="n">
        <v>10</v>
      </c>
    </row>
    <row r="13" spans="1:2">
      <c r="A13" s="4" t="s">
        <v>710</v>
      </c>
      <c r="B13" s="5" t="n">
        <v>976</v>
      </c>
    </row>
    <row r="14" spans="1:2">
      <c r="A14" s="4" t="s">
        <v>711</v>
      </c>
      <c r="B14" s="5" t="n">
        <v>-231</v>
      </c>
    </row>
    <row r="15" spans="1:2">
      <c r="A15" s="4" t="s">
        <v>712</v>
      </c>
      <c r="B15" s="5" t="n">
        <v>745</v>
      </c>
    </row>
    <row r="16" spans="1:2">
      <c r="A16" s="4" t="s">
        <v>713</v>
      </c>
      <c r="B16" s="5" t="n">
        <v>148</v>
      </c>
    </row>
    <row r="17" spans="1:2">
      <c r="A17" s="4" t="s">
        <v>714</v>
      </c>
      <c r="B17" s="5" t="n">
        <v>597</v>
      </c>
    </row>
    <row r="18" spans="1:2">
      <c r="A18" s="4" t="s">
        <v>104</v>
      </c>
      <c r="B18" s="6" t="n">
        <v>7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715</v>
      </c>
      <c r="B1" s="2" t="s">
        <v>716</v>
      </c>
      <c r="C1" s="2" t="s">
        <v>717</v>
      </c>
      <c r="D1" s="2" t="s">
        <v>716</v>
      </c>
    </row>
    <row r="2" spans="1:4">
      <c r="A2" s="3" t="s">
        <v>718</v>
      </c>
    </row>
    <row r="3" spans="1:4">
      <c r="A3" s="4" t="s">
        <v>719</v>
      </c>
      <c r="D3" s="10" t="n">
        <v>0.6</v>
      </c>
    </row>
    <row r="4" spans="1:4">
      <c r="A4" s="4" t="s">
        <v>720</v>
      </c>
      <c r="B4" s="6" t="n">
        <v>1</v>
      </c>
    </row>
    <row r="5" spans="1:4">
      <c r="A5" s="4" t="s">
        <v>721</v>
      </c>
      <c r="C5" s="6" t="n">
        <v>0</v>
      </c>
    </row>
    <row r="6" spans="1:4">
      <c r="A6" s="4" t="s">
        <v>722</v>
      </c>
      <c r="C6" s="10"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723</v>
      </c>
      <c r="B1" s="2" t="s">
        <v>724</v>
      </c>
      <c r="C1" s="2" t="s">
        <v>1</v>
      </c>
    </row>
    <row r="2" spans="1:4">
      <c r="B2" s="2" t="s">
        <v>725</v>
      </c>
      <c r="C2" s="2" t="s">
        <v>2</v>
      </c>
      <c r="D2" s="2" t="s">
        <v>76</v>
      </c>
    </row>
    <row r="3" spans="1:4">
      <c r="A3" s="3" t="s">
        <v>726</v>
      </c>
    </row>
    <row r="4" spans="1:4">
      <c r="A4" s="4" t="s">
        <v>92</v>
      </c>
      <c r="C4" s="6" t="n">
        <v>8289000</v>
      </c>
      <c r="D4" s="6" t="n">
        <v>2525000</v>
      </c>
    </row>
    <row r="5" spans="1:4">
      <c r="A5" s="4" t="s">
        <v>239</v>
      </c>
    </row>
    <row r="6" spans="1:4">
      <c r="A6" s="3" t="s">
        <v>726</v>
      </c>
    </row>
    <row r="7" spans="1:4">
      <c r="A7" s="4" t="s">
        <v>92</v>
      </c>
      <c r="D7" s="5" t="n">
        <v>200000</v>
      </c>
    </row>
    <row r="8" spans="1:4">
      <c r="A8" s="4" t="s">
        <v>727</v>
      </c>
    </row>
    <row r="9" spans="1:4">
      <c r="A9" s="3" t="s">
        <v>726</v>
      </c>
    </row>
    <row r="10" spans="1:4">
      <c r="A10" s="4" t="s">
        <v>728</v>
      </c>
      <c r="C10" s="5" t="n">
        <v>10000</v>
      </c>
      <c r="D10" s="6" t="n">
        <v>3000</v>
      </c>
    </row>
    <row r="11" spans="1:4">
      <c r="A11" s="4" t="s">
        <v>729</v>
      </c>
    </row>
    <row r="12" spans="1:4">
      <c r="A12" s="3" t="s">
        <v>726</v>
      </c>
    </row>
    <row r="13" spans="1:4">
      <c r="A13" s="4" t="s">
        <v>730</v>
      </c>
      <c r="D13" s="4" t="s">
        <v>731</v>
      </c>
    </row>
    <row r="14" spans="1:4">
      <c r="A14" s="4" t="s">
        <v>732</v>
      </c>
    </row>
    <row r="15" spans="1:4">
      <c r="A15" s="3" t="s">
        <v>726</v>
      </c>
    </row>
    <row r="16" spans="1:4">
      <c r="A16" s="4" t="s">
        <v>728</v>
      </c>
      <c r="D16" s="6" t="n">
        <v>45000</v>
      </c>
    </row>
    <row r="17" spans="1:4">
      <c r="A17" s="4" t="s">
        <v>733</v>
      </c>
      <c r="B17" s="6" t="n">
        <v>15000</v>
      </c>
    </row>
    <row r="18" spans="1:4">
      <c r="A18" s="4" t="s">
        <v>734</v>
      </c>
    </row>
    <row r="19" spans="1:4">
      <c r="A19" s="3" t="s">
        <v>726</v>
      </c>
    </row>
    <row r="20" spans="1:4">
      <c r="A20" s="4" t="s">
        <v>728</v>
      </c>
      <c r="C20" s="6" t="n">
        <v>0</v>
      </c>
      <c r="D20" s="6" t="n">
        <v>1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13"/>
    <col customWidth="1" max="5" min="5" width="27"/>
    <col customWidth="1" max="6" min="6" width="45"/>
    <col customWidth="1" max="7" min="7" width="20"/>
  </cols>
  <sheetData>
    <row r="1" spans="1:7">
      <c r="A1" s="1" t="s">
        <v>103</v>
      </c>
      <c r="B1" s="2" t="s">
        <v>104</v>
      </c>
      <c r="C1" s="2" t="s">
        <v>105</v>
      </c>
      <c r="D1" s="2" t="s">
        <v>106</v>
      </c>
      <c r="E1" s="2" t="s">
        <v>107</v>
      </c>
      <c r="F1" s="2" t="s">
        <v>108</v>
      </c>
      <c r="G1" s="2" t="s">
        <v>109</v>
      </c>
    </row>
    <row r="2" spans="1:7">
      <c r="A2" s="4" t="s">
        <v>110</v>
      </c>
      <c r="B2" s="6" t="n">
        <v>-7490</v>
      </c>
      <c r="D2" s="6" t="n">
        <v>52230</v>
      </c>
      <c r="E2" s="6" t="n">
        <v>6602</v>
      </c>
      <c r="F2" s="6" t="n">
        <v>47</v>
      </c>
      <c r="G2" s="6" t="n">
        <v>-66369</v>
      </c>
    </row>
    <row r="3" spans="1:7">
      <c r="A3" s="4" t="s">
        <v>111</v>
      </c>
      <c r="D3" s="5" t="n">
        <v>20178226</v>
      </c>
    </row>
    <row r="4" spans="1:7">
      <c r="A4" s="4" t="s">
        <v>112</v>
      </c>
      <c r="B4" s="5" t="n">
        <v>380</v>
      </c>
      <c r="E4" s="5" t="n">
        <v>380</v>
      </c>
    </row>
    <row r="5" spans="1:7">
      <c r="A5" s="4" t="s">
        <v>113</v>
      </c>
      <c r="B5" s="5" t="n">
        <v>3753</v>
      </c>
      <c r="D5" s="6" t="n">
        <v>3753</v>
      </c>
    </row>
    <row r="6" spans="1:7">
      <c r="A6" s="4" t="s">
        <v>114</v>
      </c>
      <c r="D6" s="5" t="n">
        <v>619083</v>
      </c>
    </row>
    <row r="7" spans="1:7">
      <c r="A7" s="4" t="s">
        <v>115</v>
      </c>
      <c r="B7" s="5" t="n">
        <v>3246</v>
      </c>
      <c r="D7" s="6" t="n">
        <v>3246</v>
      </c>
    </row>
    <row r="8" spans="1:7">
      <c r="A8" s="4" t="s">
        <v>95</v>
      </c>
      <c r="B8" s="5" t="n">
        <v>-1165</v>
      </c>
      <c r="G8" s="5" t="n">
        <v>-1165</v>
      </c>
    </row>
    <row r="9" spans="1:7">
      <c r="A9" s="4" t="s">
        <v>97</v>
      </c>
      <c r="B9" s="5" t="n">
        <v>-953</v>
      </c>
      <c r="F9" s="5" t="n">
        <v>-953</v>
      </c>
    </row>
    <row r="10" spans="1:7">
      <c r="A10" s="4" t="s">
        <v>116</v>
      </c>
      <c r="B10" s="5" t="n">
        <v>-2229</v>
      </c>
      <c r="D10" s="6" t="n">
        <v>59229</v>
      </c>
      <c r="E10" s="5" t="n">
        <v>6982</v>
      </c>
      <c r="F10" s="5" t="n">
        <v>-906</v>
      </c>
      <c r="G10" s="5" t="n">
        <v>-67534</v>
      </c>
    </row>
    <row r="11" spans="1:7">
      <c r="A11" s="4" t="s">
        <v>117</v>
      </c>
      <c r="D11" s="5" t="n">
        <v>20797309</v>
      </c>
    </row>
    <row r="12" spans="1:7">
      <c r="A12" s="4" t="s">
        <v>118</v>
      </c>
      <c r="B12" s="5" t="n">
        <v>9854</v>
      </c>
      <c r="C12" s="6" t="n">
        <v>26</v>
      </c>
      <c r="E12" s="5" t="n">
        <v>105411</v>
      </c>
      <c r="F12" s="5" t="n">
        <v>-591</v>
      </c>
      <c r="G12" s="5" t="n">
        <v>-94992</v>
      </c>
    </row>
    <row r="13" spans="1:7">
      <c r="A13" s="4" t="s">
        <v>119</v>
      </c>
      <c r="C13" s="5" t="n">
        <v>25827860</v>
      </c>
    </row>
    <row r="14" spans="1:7">
      <c r="A14" s="4" t="s">
        <v>112</v>
      </c>
      <c r="B14" s="5" t="n">
        <v>835</v>
      </c>
      <c r="E14" s="5" t="n">
        <v>835</v>
      </c>
    </row>
    <row r="15" spans="1:7">
      <c r="A15" s="4" t="s">
        <v>120</v>
      </c>
      <c r="B15" s="5" t="n">
        <v>92</v>
      </c>
      <c r="E15" s="5" t="n">
        <v>92</v>
      </c>
    </row>
    <row r="16" spans="1:7">
      <c r="A16" s="4" t="s">
        <v>121</v>
      </c>
      <c r="C16" s="5" t="n">
        <v>16320</v>
      </c>
    </row>
    <row r="17" spans="1:7">
      <c r="A17" s="4" t="s">
        <v>122</v>
      </c>
      <c r="B17" s="5" t="n">
        <v>25</v>
      </c>
      <c r="E17" s="5" t="n">
        <v>25</v>
      </c>
    </row>
    <row r="18" spans="1:7">
      <c r="A18" s="4" t="s">
        <v>95</v>
      </c>
      <c r="B18" s="5" t="n">
        <v>1324</v>
      </c>
      <c r="G18" s="5" t="n">
        <v>1324</v>
      </c>
    </row>
    <row r="19" spans="1:7">
      <c r="A19" s="4" t="s">
        <v>97</v>
      </c>
      <c r="B19" s="5" t="n">
        <v>-112</v>
      </c>
      <c r="F19" s="5" t="n">
        <v>-112</v>
      </c>
    </row>
    <row r="20" spans="1:7">
      <c r="A20" s="4" t="s">
        <v>123</v>
      </c>
      <c r="B20" s="6" t="n">
        <v>12018</v>
      </c>
      <c r="C20" s="6" t="n">
        <v>26</v>
      </c>
      <c r="E20" s="6" t="n">
        <v>106363</v>
      </c>
      <c r="F20" s="6" t="n">
        <v>-703</v>
      </c>
      <c r="G20" s="6" t="n">
        <v>-93668</v>
      </c>
    </row>
    <row r="21" spans="1:7">
      <c r="A21" s="4" t="s">
        <v>124</v>
      </c>
      <c r="C21" s="5" t="n">
        <v>25844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95</v>
      </c>
      <c r="B4" s="6" t="n">
        <v>1324</v>
      </c>
      <c r="C4" s="6" t="n">
        <v>-1165</v>
      </c>
    </row>
    <row r="5" spans="1:3">
      <c r="A5" s="3" t="s">
        <v>127</v>
      </c>
    </row>
    <row r="6" spans="1:3">
      <c r="A6" s="4" t="s">
        <v>92</v>
      </c>
      <c r="B6" s="5" t="n">
        <v>-8289</v>
      </c>
      <c r="C6" s="5" t="n">
        <v>-2525</v>
      </c>
    </row>
    <row r="7" spans="1:3">
      <c r="A7" s="4" t="s">
        <v>112</v>
      </c>
      <c r="B7" s="5" t="n">
        <v>835</v>
      </c>
      <c r="C7" s="5" t="n">
        <v>387</v>
      </c>
    </row>
    <row r="8" spans="1:3">
      <c r="A8" s="4" t="s">
        <v>128</v>
      </c>
      <c r="B8" s="5" t="n">
        <v>176</v>
      </c>
      <c r="C8" s="5" t="n">
        <v>-993</v>
      </c>
    </row>
    <row r="9" spans="1:3">
      <c r="A9" s="4" t="s">
        <v>129</v>
      </c>
      <c r="B9" s="5" t="n">
        <v>22</v>
      </c>
      <c r="C9" s="5" t="n">
        <v>10</v>
      </c>
    </row>
    <row r="10" spans="1:3">
      <c r="A10" s="3" t="s">
        <v>130</v>
      </c>
    </row>
    <row r="11" spans="1:3">
      <c r="A11" s="4" t="s">
        <v>34</v>
      </c>
      <c r="B11" s="5" t="n">
        <v>-740</v>
      </c>
    </row>
    <row r="12" spans="1:3">
      <c r="A12" s="4" t="s">
        <v>35</v>
      </c>
      <c r="B12" s="5" t="n">
        <v>-84</v>
      </c>
      <c r="C12" s="5" t="n">
        <v>7</v>
      </c>
    </row>
    <row r="13" spans="1:3">
      <c r="A13" s="4" t="s">
        <v>36</v>
      </c>
      <c r="B13" s="5" t="n">
        <v>-339</v>
      </c>
    </row>
    <row r="14" spans="1:3">
      <c r="A14" s="4" t="s">
        <v>37</v>
      </c>
      <c r="B14" s="5" t="n">
        <v>95</v>
      </c>
      <c r="C14" s="5" t="n">
        <v>94</v>
      </c>
    </row>
    <row r="15" spans="1:3">
      <c r="A15" s="4" t="s">
        <v>38</v>
      </c>
      <c r="B15" s="5" t="n">
        <v>264</v>
      </c>
      <c r="C15" s="5" t="n">
        <v>-105</v>
      </c>
    </row>
    <row r="16" spans="1:3">
      <c r="A16" s="4" t="s">
        <v>50</v>
      </c>
      <c r="B16" s="5" t="n">
        <v>-3</v>
      </c>
    </row>
    <row r="17" spans="1:3">
      <c r="A17" s="4" t="s">
        <v>48</v>
      </c>
      <c r="B17" s="5" t="n">
        <v>83</v>
      </c>
      <c r="C17" s="5" t="n">
        <v>-886</v>
      </c>
    </row>
    <row r="18" spans="1:3">
      <c r="A18" s="4" t="s">
        <v>49</v>
      </c>
      <c r="B18" s="5" t="n">
        <v>-144</v>
      </c>
      <c r="C18" s="5" t="n">
        <v>316</v>
      </c>
    </row>
    <row r="19" spans="1:3">
      <c r="A19" s="4" t="s">
        <v>131</v>
      </c>
      <c r="B19" s="5" t="n">
        <v>-6800</v>
      </c>
      <c r="C19" s="5" t="n">
        <v>-4860</v>
      </c>
    </row>
    <row r="20" spans="1:3">
      <c r="A20" s="3" t="s">
        <v>132</v>
      </c>
    </row>
    <row r="21" spans="1:3">
      <c r="A21" s="4" t="s">
        <v>133</v>
      </c>
      <c r="B21" s="5" t="n">
        <v>-161</v>
      </c>
      <c r="C21" s="5" t="n">
        <v>-27</v>
      </c>
    </row>
    <row r="22" spans="1:3">
      <c r="A22" s="4" t="s">
        <v>134</v>
      </c>
      <c r="B22" s="5" t="n">
        <v>-161</v>
      </c>
      <c r="C22" s="5" t="n">
        <v>-27</v>
      </c>
    </row>
    <row r="23" spans="1:3">
      <c r="A23" s="3" t="s">
        <v>135</v>
      </c>
    </row>
    <row r="24" spans="1:3">
      <c r="A24" s="4" t="s">
        <v>136</v>
      </c>
      <c r="B24" s="5" t="n">
        <v>-52</v>
      </c>
      <c r="C24" s="5" t="n">
        <v>-73</v>
      </c>
    </row>
    <row r="25" spans="1:3">
      <c r="A25" s="4" t="s">
        <v>113</v>
      </c>
      <c r="B25" s="5" t="n">
        <v>92</v>
      </c>
      <c r="C25" s="5" t="n">
        <v>3753</v>
      </c>
    </row>
    <row r="26" spans="1:3">
      <c r="A26" s="4" t="s">
        <v>137</v>
      </c>
      <c r="B26" s="5" t="n">
        <v>40</v>
      </c>
      <c r="C26" s="5" t="n">
        <v>3680</v>
      </c>
    </row>
    <row r="27" spans="1:3">
      <c r="A27" s="4" t="s">
        <v>138</v>
      </c>
      <c r="B27" s="5" t="n">
        <v>-6</v>
      </c>
      <c r="C27" s="5" t="n">
        <v>40</v>
      </c>
    </row>
    <row r="28" spans="1:3">
      <c r="A28" s="4" t="s">
        <v>139</v>
      </c>
      <c r="B28" s="5" t="n">
        <v>-6927</v>
      </c>
      <c r="C28" s="5" t="n">
        <v>-1167</v>
      </c>
    </row>
    <row r="29" spans="1:3">
      <c r="A29" s="4" t="s">
        <v>140</v>
      </c>
      <c r="B29" s="5" t="n">
        <v>25583</v>
      </c>
      <c r="C29" s="5" t="n">
        <v>5562</v>
      </c>
    </row>
    <row r="30" spans="1:3">
      <c r="A30" s="4" t="s">
        <v>141</v>
      </c>
      <c r="B30" s="6" t="n">
        <v>18656</v>
      </c>
      <c r="C30" s="6" t="n">
        <v>43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0:30Z</dcterms:created>
  <dcterms:modified xmlns:dcterms="http://purl.org/dc/terms/" xmlns:xsi="http://www.w3.org/2001/XMLSchema-instance" xsi:type="dcterms:W3CDTF">2019-05-09T16:20:30Z</dcterms:modified>
</cp:coreProperties>
</file>